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Operations" sheetId="8" state="visible" r:id="rId8"/>
    <sheet xmlns:r="http://schemas.openxmlformats.org/officeDocument/2006/relationships" name="Significant Accounting Policies" sheetId="9" state="visible" r:id="rId9"/>
    <sheet xmlns:r="http://schemas.openxmlformats.org/officeDocument/2006/relationships" name="Merger with Capella Education C" sheetId="10" state="visible" r:id="rId10"/>
    <sheet xmlns:r="http://schemas.openxmlformats.org/officeDocument/2006/relationships" name="Revenue Recognition" sheetId="11" state="visible" r:id="rId11"/>
    <sheet xmlns:r="http://schemas.openxmlformats.org/officeDocument/2006/relationships" name="Restructuring and Related Charg" sheetId="12" state="visible" r:id="rId12"/>
    <sheet xmlns:r="http://schemas.openxmlformats.org/officeDocument/2006/relationships" name="Marketable Securities" sheetId="13" state="visible" r:id="rId13"/>
    <sheet xmlns:r="http://schemas.openxmlformats.org/officeDocument/2006/relationships" name="Fair Value Measurement" sheetId="14" state="visible" r:id="rId14"/>
    <sheet xmlns:r="http://schemas.openxmlformats.org/officeDocument/2006/relationships" name="Goodwill and Intangible Assets" sheetId="15" state="visible" r:id="rId15"/>
    <sheet xmlns:r="http://schemas.openxmlformats.org/officeDocument/2006/relationships" name="Long Term Debt" sheetId="16" state="visible" r:id="rId16"/>
    <sheet xmlns:r="http://schemas.openxmlformats.org/officeDocument/2006/relationships" name="Other Long-Term Liabilities" sheetId="17" state="visible" r:id="rId17"/>
    <sheet xmlns:r="http://schemas.openxmlformats.org/officeDocument/2006/relationships" name="Equity Awards" sheetId="18" state="visible" r:id="rId18"/>
    <sheet xmlns:r="http://schemas.openxmlformats.org/officeDocument/2006/relationships" name="Income Taxes" sheetId="19" state="visible" r:id="rId19"/>
    <sheet xmlns:r="http://schemas.openxmlformats.org/officeDocument/2006/relationships" name="Other Investments" sheetId="20" state="visible" r:id="rId20"/>
    <sheet xmlns:r="http://schemas.openxmlformats.org/officeDocument/2006/relationships" name="Segment Reporting" sheetId="21" state="visible" r:id="rId21"/>
    <sheet xmlns:r="http://schemas.openxmlformats.org/officeDocument/2006/relationships" name="Litigation" sheetId="22" state="visible" r:id="rId22"/>
    <sheet xmlns:r="http://schemas.openxmlformats.org/officeDocument/2006/relationships" name="Regulation" sheetId="23" state="visible" r:id="rId23"/>
    <sheet xmlns:r="http://schemas.openxmlformats.org/officeDocument/2006/relationships" name="Significant Accounting Polici_2" sheetId="24" state="visible" r:id="rId24"/>
    <sheet xmlns:r="http://schemas.openxmlformats.org/officeDocument/2006/relationships" name="Significant Accounting Polici_3" sheetId="25" state="visible" r:id="rId25"/>
    <sheet xmlns:r="http://schemas.openxmlformats.org/officeDocument/2006/relationships" name="Merger with Capella Education_2" sheetId="26" state="visible" r:id="rId26"/>
    <sheet xmlns:r="http://schemas.openxmlformats.org/officeDocument/2006/relationships" name="Revenue Recognition (Tables)" sheetId="27" state="visible" r:id="rId27"/>
    <sheet xmlns:r="http://schemas.openxmlformats.org/officeDocument/2006/relationships" name="Restructuring and Related Cha_2" sheetId="28" state="visible" r:id="rId28"/>
    <sheet xmlns:r="http://schemas.openxmlformats.org/officeDocument/2006/relationships" name="Marketable Securities (Tables)" sheetId="29" state="visible" r:id="rId29"/>
    <sheet xmlns:r="http://schemas.openxmlformats.org/officeDocument/2006/relationships" name="Fair Value Measurement (Tables)" sheetId="30" state="visible" r:id="rId30"/>
    <sheet xmlns:r="http://schemas.openxmlformats.org/officeDocument/2006/relationships" name="Goodwill and Intangible Assets " sheetId="31" state="visible" r:id="rId31"/>
    <sheet xmlns:r="http://schemas.openxmlformats.org/officeDocument/2006/relationships" name="Other Long-Term Liabilities (Ta" sheetId="32" state="visible" r:id="rId32"/>
    <sheet xmlns:r="http://schemas.openxmlformats.org/officeDocument/2006/relationships" name="Equity Awards (Tables)" sheetId="33" state="visible" r:id="rId33"/>
    <sheet xmlns:r="http://schemas.openxmlformats.org/officeDocument/2006/relationships" name="Segment Reporting (Tables)" sheetId="34" state="visible" r:id="rId34"/>
    <sheet xmlns:r="http://schemas.openxmlformats.org/officeDocument/2006/relationships" name="Nature of Operations (Details)" sheetId="35" state="visible" r:id="rId35"/>
    <sheet xmlns:r="http://schemas.openxmlformats.org/officeDocument/2006/relationships" name="Significant Accounting Polici_4" sheetId="36" state="visible" r:id="rId36"/>
    <sheet xmlns:r="http://schemas.openxmlformats.org/officeDocument/2006/relationships" name="Significant Accounting Polici_5" sheetId="37" state="visible" r:id="rId37"/>
    <sheet xmlns:r="http://schemas.openxmlformats.org/officeDocument/2006/relationships" name="Significant Accounting Polici_6" sheetId="38" state="visible" r:id="rId38"/>
    <sheet xmlns:r="http://schemas.openxmlformats.org/officeDocument/2006/relationships" name="Significant Accounting Polici_7" sheetId="39" state="visible" r:id="rId39"/>
    <sheet xmlns:r="http://schemas.openxmlformats.org/officeDocument/2006/relationships" name="Significant Accounting Polici_8" sheetId="40" state="visible" r:id="rId40"/>
    <sheet xmlns:r="http://schemas.openxmlformats.org/officeDocument/2006/relationships" name="Significant Accounting Polici_9" sheetId="41" state="visible" r:id="rId41"/>
    <sheet xmlns:r="http://schemas.openxmlformats.org/officeDocument/2006/relationships" name="Merger with Capella Education_3" sheetId="42" state="visible" r:id="rId42"/>
    <sheet xmlns:r="http://schemas.openxmlformats.org/officeDocument/2006/relationships" name="Merger with Capella Education_4" sheetId="43" state="visible" r:id="rId43"/>
    <sheet xmlns:r="http://schemas.openxmlformats.org/officeDocument/2006/relationships" name="Merger with Capella Education_5" sheetId="44" state="visible" r:id="rId44"/>
    <sheet xmlns:r="http://schemas.openxmlformats.org/officeDocument/2006/relationships" name="Merger with Capella Education_6" sheetId="45" state="visible" r:id="rId45"/>
    <sheet xmlns:r="http://schemas.openxmlformats.org/officeDocument/2006/relationships" name="Merger with Capella Education_7" sheetId="46" state="visible" r:id="rId46"/>
    <sheet xmlns:r="http://schemas.openxmlformats.org/officeDocument/2006/relationships" name="Merger with Capella Education_8" sheetId="47" state="visible" r:id="rId47"/>
    <sheet xmlns:r="http://schemas.openxmlformats.org/officeDocument/2006/relationships" name="Merger with Capella Education_9" sheetId="48" state="visible" r:id="rId48"/>
    <sheet xmlns:r="http://schemas.openxmlformats.org/officeDocument/2006/relationships" name="Merger with Capella Educatio_10" sheetId="49" state="visible" r:id="rId49"/>
    <sheet xmlns:r="http://schemas.openxmlformats.org/officeDocument/2006/relationships" name="Revenue Recognition (Details)" sheetId="50" state="visible" r:id="rId50"/>
    <sheet xmlns:r="http://schemas.openxmlformats.org/officeDocument/2006/relationships" name="Revenue Recognition - Disaggreg" sheetId="51" state="visible" r:id="rId51"/>
    <sheet xmlns:r="http://schemas.openxmlformats.org/officeDocument/2006/relationships" name="Revenue Recognition - Graduatio" sheetId="52" state="visible" r:id="rId52"/>
    <sheet xmlns:r="http://schemas.openxmlformats.org/officeDocument/2006/relationships" name="Restructuring and Related Cha_3" sheetId="53" state="visible" r:id="rId53"/>
    <sheet xmlns:r="http://schemas.openxmlformats.org/officeDocument/2006/relationships" name="Restructuring and Related Cha_4" sheetId="54" state="visible" r:id="rId54"/>
    <sheet xmlns:r="http://schemas.openxmlformats.org/officeDocument/2006/relationships" name="Marketable Securities - Availab" sheetId="55" state="visible" r:id="rId55"/>
    <sheet xmlns:r="http://schemas.openxmlformats.org/officeDocument/2006/relationships" name="Marketable Securities - Loss po" sheetId="56" state="visible" r:id="rId56"/>
    <sheet xmlns:r="http://schemas.openxmlformats.org/officeDocument/2006/relationships" name="Marketable Securities - Maturit" sheetId="57" state="visible" r:id="rId57"/>
    <sheet xmlns:r="http://schemas.openxmlformats.org/officeDocument/2006/relationships" name="Marketable Securities - Matur_2" sheetId="58" state="visible" r:id="rId58"/>
    <sheet xmlns:r="http://schemas.openxmlformats.org/officeDocument/2006/relationships" name="Marketable Securities - Proceed" sheetId="59" state="visible" r:id="rId59"/>
    <sheet xmlns:r="http://schemas.openxmlformats.org/officeDocument/2006/relationships" name="Fair Value Measurement (Details" sheetId="60" state="visible" r:id="rId60"/>
    <sheet xmlns:r="http://schemas.openxmlformats.org/officeDocument/2006/relationships" name="Fair Value Measurement - Level " sheetId="61" state="visible" r:id="rId61"/>
    <sheet xmlns:r="http://schemas.openxmlformats.org/officeDocument/2006/relationships" name="Goodwill and Intangible Asset_2" sheetId="62" state="visible" r:id="rId62"/>
    <sheet xmlns:r="http://schemas.openxmlformats.org/officeDocument/2006/relationships" name="Goodwill and Intangible Asset_3" sheetId="63" state="visible" r:id="rId63"/>
    <sheet xmlns:r="http://schemas.openxmlformats.org/officeDocument/2006/relationships" name="Goodwill and Intangible Asset_4" sheetId="64" state="visible" r:id="rId64"/>
    <sheet xmlns:r="http://schemas.openxmlformats.org/officeDocument/2006/relationships" name="Long Term Debt (Details)" sheetId="65" state="visible" r:id="rId65"/>
    <sheet xmlns:r="http://schemas.openxmlformats.org/officeDocument/2006/relationships" name="Other Long-Term Liabilities (De" sheetId="66" state="visible" r:id="rId66"/>
    <sheet xmlns:r="http://schemas.openxmlformats.org/officeDocument/2006/relationships" name="Other Long-Term Liabilities - D" sheetId="67" state="visible" r:id="rId67"/>
    <sheet xmlns:r="http://schemas.openxmlformats.org/officeDocument/2006/relationships" name="Equity Awards (Details)" sheetId="68" state="visible" r:id="rId68"/>
    <sheet xmlns:r="http://schemas.openxmlformats.org/officeDocument/2006/relationships" name="Equity Awards - RSU (Details)" sheetId="69" state="visible" r:id="rId69"/>
    <sheet xmlns:r="http://schemas.openxmlformats.org/officeDocument/2006/relationships" name="Equity Awards - Stock Options (" sheetId="70" state="visible" r:id="rId70"/>
    <sheet xmlns:r="http://schemas.openxmlformats.org/officeDocument/2006/relationships" name="Equity Awards - Stock-based com" sheetId="71" state="visible" r:id="rId71"/>
    <sheet xmlns:r="http://schemas.openxmlformats.org/officeDocument/2006/relationships" name="Equity Awards - Tax windfall (D" sheetId="72" state="visible" r:id="rId72"/>
    <sheet xmlns:r="http://schemas.openxmlformats.org/officeDocument/2006/relationships" name="Income Taxes (Details)" sheetId="73" state="visible" r:id="rId73"/>
    <sheet xmlns:r="http://schemas.openxmlformats.org/officeDocument/2006/relationships" name="Other Investments (Details)" sheetId="74" state="visible" r:id="rId74"/>
    <sheet xmlns:r="http://schemas.openxmlformats.org/officeDocument/2006/relationships" name="Segment Reporting (Details)" sheetId="75" state="visible" r:id="rId75"/>
    <sheet xmlns:r="http://schemas.openxmlformats.org/officeDocument/2006/relationships" name="Regulation (Details)" sheetId="76" state="visible" r:id="rId76"/>
  </sheets>
  <definedNames/>
  <calcPr calcId="124519" fullCalcOnLoad="1"/>
</workbook>
</file>

<file path=xl/sharedStrings.xml><?xml version="1.0" encoding="utf-8"?>
<sst xmlns="http://schemas.openxmlformats.org/spreadsheetml/2006/main" uniqueCount="648">
  <si>
    <t>Document and Entity Information - shares</t>
  </si>
  <si>
    <t>9 Months Ended</t>
  </si>
  <si>
    <t>Sep. 30, 2018</t>
  </si>
  <si>
    <t>Nov. 02, 2018</t>
  </si>
  <si>
    <t>Document and Entity Information [Abstract]</t>
  </si>
  <si>
    <t>Entity Registrant Name</t>
  </si>
  <si>
    <t>Strategic Education, Inc.</t>
  </si>
  <si>
    <t>Entity Central Index Key</t>
  </si>
  <si>
    <t>Amendment Flag</t>
  </si>
  <si>
    <t>false</t>
  </si>
  <si>
    <t>Current Fiscal Year End Date</t>
  </si>
  <si>
    <t>--12-31</t>
  </si>
  <si>
    <t>Document Type</t>
  </si>
  <si>
    <t>10-Q</t>
  </si>
  <si>
    <t>Document Period End Date</t>
  </si>
  <si>
    <t>Sep. 30,
		2018</t>
  </si>
  <si>
    <t>Document Fiscal Period Focus</t>
  </si>
  <si>
    <t>Q3</t>
  </si>
  <si>
    <t>Document Fiscal Year Focus</t>
  </si>
  <si>
    <t>Entity Current Reporting Status</t>
  </si>
  <si>
    <t>Yes</t>
  </si>
  <si>
    <t>Entity Filer Category</t>
  </si>
  <si>
    <t>Large Accelerated Filer</t>
  </si>
  <si>
    <t>Entity Small Business</t>
  </si>
  <si>
    <t>Entity Emerging Growth Company</t>
  </si>
  <si>
    <t>Entity Common Stock, Shares Outstanding</t>
  </si>
  <si>
    <t>Condensed Consolidated Balance Sheets - USD ($) $ in Thousands</t>
  </si>
  <si>
    <t>Dec. 31, 2017</t>
  </si>
  <si>
    <t>Current assets:</t>
  </si>
  <si>
    <t>Cash and cash equivalents</t>
  </si>
  <si>
    <t>Marketable securities, current</t>
  </si>
  <si>
    <t>Tuition receivable, net</t>
  </si>
  <si>
    <t>Income taxes receivable</t>
  </si>
  <si>
    <t>Other current assets</t>
  </si>
  <si>
    <t>Total current assets</t>
  </si>
  <si>
    <t>Property and equipment, net</t>
  </si>
  <si>
    <t>Marketable securities, non-current</t>
  </si>
  <si>
    <t>Deferred income taxes</t>
  </si>
  <si>
    <t>Intangible assets, net</t>
  </si>
  <si>
    <t>Goodwill</t>
  </si>
  <si>
    <t>Other assets</t>
  </si>
  <si>
    <t>Total assets</t>
  </si>
  <si>
    <t>Current liabilities:</t>
  </si>
  <si>
    <t>Accounts payable and accrued expenses</t>
  </si>
  <si>
    <t>Income taxes payable</t>
  </si>
  <si>
    <t>Contract liabilities</t>
  </si>
  <si>
    <t>Total current liabilities</t>
  </si>
  <si>
    <t>Deferred income tax liabilities</t>
  </si>
  <si>
    <t>Other long-term liabilities</t>
  </si>
  <si>
    <t>Total liabilities</t>
  </si>
  <si>
    <t>Commitments and contingencies</t>
  </si>
  <si>
    <t xml:space="preserve"> </t>
  </si>
  <si>
    <t>Stockholders' equity:</t>
  </si>
  <si>
    <t>Common stock, par value $0.01; 32,000,000 shares authorized; 11,167,425 and 21,707,599 shares issued and outstanding at December 31, 2017 and September 30, 2018, respectively</t>
  </si>
  <si>
    <t>Additional paid-in capital</t>
  </si>
  <si>
    <t>Accumulated other comprehensive income (loss)</t>
  </si>
  <si>
    <t>Retained earnings</t>
  </si>
  <si>
    <t>Total stockholders' equity</t>
  </si>
  <si>
    <t>Total liabilities and stockholders' equity</t>
  </si>
  <si>
    <t>Condensed Consolidated Balance Sheets (Parenthetical) - $ / shares</t>
  </si>
  <si>
    <t>Balance Sheets [Abstract]</t>
  </si>
  <si>
    <t>Common stock, par value</t>
  </si>
  <si>
    <t>Common stock, shares authorized</t>
  </si>
  <si>
    <t>Common stock, shares issued</t>
  </si>
  <si>
    <t>Common stock, shares outstanding</t>
  </si>
  <si>
    <t>Condensed Consolidated Statements of Income - USD ($) shares in Thousands, $ in Thousands</t>
  </si>
  <si>
    <t>3 Months Ended</t>
  </si>
  <si>
    <t>Sep. 30, 2017</t>
  </si>
  <si>
    <t>Statements of Income [Abstract]</t>
  </si>
  <si>
    <t>Revenues</t>
  </si>
  <si>
    <t>Costs and expenses:</t>
  </si>
  <si>
    <t>Instruction and educational support</t>
  </si>
  <si>
    <t>Marketing</t>
  </si>
  <si>
    <t>Admissions advisory</t>
  </si>
  <si>
    <t>General and administration</t>
  </si>
  <si>
    <t>Amortization of intangible assets</t>
  </si>
  <si>
    <t>Merger costs</t>
  </si>
  <si>
    <t>Fair value adjustments and impairment of intangible assets</t>
  </si>
  <si>
    <t>Total costs and expenses</t>
  </si>
  <si>
    <t>Income (loss) from operations</t>
  </si>
  <si>
    <t>Other income</t>
  </si>
  <si>
    <t>Income (loss) before income taxes</t>
  </si>
  <si>
    <t>Provision (benefit) for income taxes</t>
  </si>
  <si>
    <t>Net income (loss)</t>
  </si>
  <si>
    <t>Earnings (loss) per share:</t>
  </si>
  <si>
    <t>Basic</t>
  </si>
  <si>
    <t>Diluted</t>
  </si>
  <si>
    <t>Weighted average shares outstanding:</t>
  </si>
  <si>
    <t>Cash dividend declared per share (in dollars per share)</t>
  </si>
  <si>
    <t>Condensed Consolidated Statements of Comprehensive Income - USD ($) $ in Thousands</t>
  </si>
  <si>
    <t>Statements of Comprehensive Income [Abstract]</t>
  </si>
  <si>
    <t>Other comprehensive income (loss):</t>
  </si>
  <si>
    <t>Unrealized loss on marketable securities, net of tax</t>
  </si>
  <si>
    <t>Comprehensive income (loss)</t>
  </si>
  <si>
    <t>Condensed Consolidated Statements of Stockholders' Equity - USD ($) $ in Thousands</t>
  </si>
  <si>
    <t>Common Stock</t>
  </si>
  <si>
    <t>Additional Paid-in Capital</t>
  </si>
  <si>
    <t>Retained Earnings</t>
  </si>
  <si>
    <t>Accumulated Other Comprehensive Income (Loss)</t>
  </si>
  <si>
    <t>Total</t>
  </si>
  <si>
    <t>Beginning balance at Dec. 31, 2016</t>
  </si>
  <si>
    <t>Beginning balance, shares at Dec. 31, 2016</t>
  </si>
  <si>
    <t>Restricted stock grants, net of forfeitures</t>
  </si>
  <si>
    <t>Restricted stock grants, net of forfeitures, shares</t>
  </si>
  <si>
    <t>Stock-based compensation</t>
  </si>
  <si>
    <t>Common stock dividends</t>
  </si>
  <si>
    <t>Ending balance at Sep. 30, 2017</t>
  </si>
  <si>
    <t>Ending balance, shares at Sep. 30, 2017</t>
  </si>
  <si>
    <t>Beginning balance at Dec. 31, 2017</t>
  </si>
  <si>
    <t>Beginning balance, shares at Dec. 31, 2017</t>
  </si>
  <si>
    <t>Issuance of stock in connection with the acquisition of Capella Education Company</t>
  </si>
  <si>
    <t>Issuance of stock in connection with the acquisition of Capella Education Company (in shares)</t>
  </si>
  <si>
    <t>Filing fee related to new stock issuance</t>
  </si>
  <si>
    <t>Exercise of stock options, net</t>
  </si>
  <si>
    <t>Exercise of stock options, net (in shares)</t>
  </si>
  <si>
    <t>Issuance of restricted stock, net</t>
  </si>
  <si>
    <t>Issuance of restricted stock, net (in shares)</t>
  </si>
  <si>
    <t>Unrealized losses on marketable securities, net of tax</t>
  </si>
  <si>
    <t>Ending balance at Sep. 30, 2018</t>
  </si>
  <si>
    <t>Ending balance, shares at Sep. 30, 2018</t>
  </si>
  <si>
    <t>Impact of adoption of new accounting standards | Accounting Standards Update 2014-09</t>
  </si>
  <si>
    <t>Condensed Consolidated Statements of Cash Flows - USD ($) $ in Thousands</t>
  </si>
  <si>
    <t>Cash flows from operating activities:</t>
  </si>
  <si>
    <t>Adjustments to reconcile net income (loss) to net cash provided by (used in) operating activities:</t>
  </si>
  <si>
    <t>Amortization of gain on sale of assets</t>
  </si>
  <si>
    <t>Amortization of deferred rent</t>
  </si>
  <si>
    <t>Amortization of deferred financing costs</t>
  </si>
  <si>
    <t>Amortization of investment discount/premium</t>
  </si>
  <si>
    <t>Depreciation and amortization</t>
  </si>
  <si>
    <t>Changes in assets and liabilities:</t>
  </si>
  <si>
    <t>Income taxes payable and income taxes receivable</t>
  </si>
  <si>
    <t>Net cash provided by (used in) operating activities</t>
  </si>
  <si>
    <t>Cash flows from investing activities:</t>
  </si>
  <si>
    <t>Net cash acquired in acquisition</t>
  </si>
  <si>
    <t>Purchases of property and equipment</t>
  </si>
  <si>
    <t>Purchases of marketable securities</t>
  </si>
  <si>
    <t>Maturities of marketable securities</t>
  </si>
  <si>
    <t>Investments in partnership interests</t>
  </si>
  <si>
    <t>Net cash (used in) provided by investing activities</t>
  </si>
  <si>
    <t>Cash flows from financing activities:</t>
  </si>
  <si>
    <t>Common dividends paid</t>
  </si>
  <si>
    <t>Net proceeds from exercise of stock options</t>
  </si>
  <si>
    <t>Taxes paid for restricted stock units</t>
  </si>
  <si>
    <t>Payment of deferred financing costs</t>
  </si>
  <si>
    <t>Net cash used in financing activities</t>
  </si>
  <si>
    <t>Net increase in cash, cash equivalents, and restricted cash</t>
  </si>
  <si>
    <t>Cash, cash equivalents, and restricted cash - beginning of period</t>
  </si>
  <si>
    <t>Cash, cash equivalents, and restricted cash - end of period</t>
  </si>
  <si>
    <t>Noncash transactions:</t>
  </si>
  <si>
    <t>Purchases of property and equipment included in accounts payable</t>
  </si>
  <si>
    <t>Nature of Operations</t>
  </si>
  <si>
    <t>Nature of Operations [Abstract]</t>
  </si>
  <si>
    <t>1. Nature of Operations
Strategic Education, Inc. (“Strategic Education” or the “Company”), a Maryland corporation formerly known as Strayer Education, Inc., is a national leader in education innovation, dedicated to enabling economic mobility for working adults through education. As further discussed in Note 2 and Note 3, the Company completed its merger with Capella Education Company (“CEC”) on August 1, 2018. The accompanying condensed consolidated financial statements and footnotes include the results of the Company’s three reportable segments: Strayer, Capella and Non-Degree Programs. The Company’s reportable segments are discussed further in Note 14.</t>
  </si>
  <si>
    <t>Significant Accounting Policies</t>
  </si>
  <si>
    <t>Significant Accounting Policies [Abstract]</t>
  </si>
  <si>
    <t>2. Significant Accounting Policies
Financial Statement Presentation
The consolidated financial statements include the accounts of the Company and its wholly-owned subsidiaries. All intercompany accounts and transactions have been eliminated in the consolidated financial statements.
On August 1, 2018, the Company completed its merger with CEC, whereby the Company was deemed the acquirer in the business combination for accounting purposes in accordance with accounting principles generally accepted in the United States of America (“GAAP”). Therefore, Strayer Education, Inc. is considered Strategic Education’s predecessor, and its historical financial statements prior to the merger date are reflected in this Quarterly Report on Form 10-Q as the historical financial statements of the Company. Accordingly, the financial results of the Company as of and for any periods ended prior to August 1, 2018 do not include the financial results of CEC and therefore are not directly comparable.
All information as of December 31, 2017 and September 30, 2017 and 2018, and for the three and nine months ended September 30, 2017 and 2018 is unaudited but, in the opinion of management, contains all adjustments, consisting only of normal recurring adjustments, necessary to present fairly the condensed consolidated financial position, results of operations, and cash flows of the Company. Certain amounts in the prior period financial statements have been reclassified to conform to the current period’s presentation. Specifically, costs incurred in connection with the Company’s merger with CEC were reclassified from general and administration expense to merger costs, and adjustments to the value of contingent consideration related to the Company’s acquisition of The New York Code and Design Academy, Inc. (“NYCDA”) were reclassified from instruction and educational support expense to fair value adjustments and impairment of intangible assets within the unaudited condensed consolidated statements of income for the three and nine month periods ended September 30, 2017. Certain information and footnote disclosures normally included in financial statements prepared in accordance with GAAP have been condensed or omitted. These unaudited condensed consolidated financial statements should be read in conjunction with the consolidated financial statements and notes thereto included in the Company’s Annual Report on Form 10-K for the fiscal year ended December 31, 2017. The results of operations for the three and nine months ended September 30, 2018 are not necessarily indicative of the results to be expected for the full fiscal year.
New accounting standard for revenue recognition
In May 2014, the FASB issued Accounting Standards Update (“ASU”) No. 2014-09, Revenue from Contracts with Customers (Topic 606) (“ASU 2014-09”) which supersedes the prior revenue recognition requirements in Topic 605, Revenue Recognition , and most industry-specific guidance. During 2016 and 2017, the FASB issued additional ASUs amending certain aspects of ASU 2014-09. On January 1, 2018, the Company adopted the new accounting standard and all the related amendments (“ASC 606”) using the modified retrospective method. The Company recognized the cumulative effect of initially applying the new revenue standard as an adjustment to the opening balance of retained earnings. The comparative information has not been restated and continues to be reported under the accounting standards in effect for those periods. The Company expects the impact of the adoption of the new standard to be immaterial to the Company’s net income on an ongoing basis. Refer to Note 4 for further discussion.
Restricted Cash
A significant portion of the Company’s revenues are funded by various federal and state government programs. The Company generally does not receive funds from these programs prior to the start of the corresponding academic term. The Company may be required to return certain funds for students who withdraw from the University during the academic term. The Company had approximately $15,000 of these unpaid obligations as of December 31, 2017 and September 30, 2018, which are recorded as restricted cash and included in other current assets in the unaudited condensed consolidated balance sheets.
As part of commencing operations in Pennsylvania in 2003, the Company is required to maintain a “minimum protective endowment” of at least $0.5 million in an interest-bearing account as long as the Company operates its campuses in the state. The Company holds these funds in an interest-bearing account which is included in other assets.
The following table illustrates the reconciliation of cash, cash equivalents, and restricted cash shown in the unaudited condensed consolidated statements of cash flows as of September 30, 2017 and 2018 (in thousands):
As of September 30,
2017
2018
Cash and cash equivalents
$
150,483
$
276,382
Restricted cash included in other current assets
9
15
Restricted cash included in other long-term assets
500
500
Total cash, cash equivalents, and restricted cash shown in the statement of cash flows
$
150,992
$
276,897
Tuition Receivable and Allowance for Doubtful Accounts
The Company records tuition receivable and contract liabilities for its students upon the start of the academic term or program. Therefore, at the end of the quarter (and academic term), tuition receivable generally represents amounts due from students for educational services already provided and contract liabilities generally represents advance payments from students for academic services to be provided in the future. Tuition receivables are not collateralized; however, credit risk is minimized as a result of the diverse nature of the student bases of Strayer University and Capella University (“the Universities”) and through the participation of the majority of the students in federally funded financial aid programs. An allowance for doubtful accounts is established primarily based upon historical collection rates by age of receivable, net of estimated recoveries. These collection rates incorporate historical performance based on a student’s current enrollment status and likelihood of future enrollment. The Company periodically assesses its methodologies for estimating bad debts in consideration of actual experience.
The Company’s tuition receivable and allowance for doubtful accounts were as follows as of December 31, 2017 and September 30, 2018 (in thousands):
December 31, 2017
September 30, 2018
Tuition receivable
$
35,809
$
77,922
Allowance for doubtful accounts
(12,687)
(25,395)
Tuition receivable, net
$
23,122
$
52,527
Approximately $2.9 million and $3.9 million of tuition receivable are included in other assets as of December 31, 2017 and September 30, 2018, respectively, because these amounts are expected to be collected after 12 months.
The following table illustrates changes in the Company’s allowance for doubtful accounts for the three and nine months ended September 30, 2017 and 2018 (in thousands):
For the three months ended
For the nine months ended
September 30,
September 30,
2017
2018
2017
2018
Allowance for doubtful accounts, beginning of period
$
11,760
$
15,048
$
10,201
$
12,687
Additions charged to expense
5,364
9,864
14,835
22,851
Additions from merger
—
6,601
—
6,601
Write-offs, net of recoveries
(4,567)
(6,118)
(12,479)
(16,744)
Allowance for doubtful accounts, end of period
$
12,557
$
25,395
$
12,557
$
25,395
Fair Value
The Fair Value Measurement Topic, ASC 820-10 (“ASC 820-10”), establishes a framework for measuring fair value, establishes a fair value hierarchy based upon the observability of inputs used to measure fair value, and expands disclosures about fair value measurements. Assets and liabilities are classified in their entirety within the fair value hierarchy based on the lowest level input that is significant to the fair value measurement. Under ASC 820-10, fair value of an investment is the price that would be received to sell an asset or to transfer a liability to an entity in an orderly transaction between market participants at the measurement date. The hierarchy gives the highest priority to assets and liabilities with readily available quoted prices in an active market and lowest priority to unobservable inputs which require a higher degree of judgment when measuring fair value, as follows:
·
Level 1 assets or liabilities use quoted prices in active markets for identical assets or liabilities as of the measurement date;
·
Level 2 assets or liabilities use observable inputs, other than quoted market prices, that are either directly or indirectly observable in the marketplace for identical or similar assets and liabilities; and
·
Level 3 assets or liabilities use unobservable inputs that are supported by little or no market activity.
The Company’s assets and liabilities that are subject to fair value measurement are categorized in one of the three levels above. Fair values are based on the inputs available at the measurement dates, and may rely on certain assumptions that may affect the valuation of fair value for certain assets or liabilities.
Goodwill and Intangible Assets
Goodwill represents the excess of the purchase price of an acquired business over the amount assigned to the assets acquired and liabilities assumed in a business combination. Indefinite-lived intangible assets, which include trade names, are recorded at fair value on their acquisition date. An indefinite life was assigned to the trade names because they have the continued ability to generate cash flows indefinitely.
Goodwill and the indefinite-lived intangible assets are assessed at least annually for impairment during the fourth quarter, or more frequently if events occur or circumstances change between annual tests that would more likely than not reduce the fair value of the respective reporting unit or indefinite-lived intangible asset below its carrying amount. During the third quarter of 2018, we recorded a goodwill impairment loss of $11.1 million and an intangible asset impairment loss of $2.0 million based on an impairment analysis performed during the period. Refer to Note 8 – Goodwill and Intangible Assets for further discussion of these impairment charges.
Finite-lived intangible assets that are acquired in business combinations are recorded at fair value on their acquisition dates and are amortized on a straight-line basis over the estimated useful life of the asset. Finite-lived intangible assets consist of student relationships.
The Company reviews its finite-lived intangible assets for impairment whenever events or changes in circumstances indicate that the carrying amount of an asset may not be recoverable. If such assets are not recoverable, a potential impairment loss is recognized to the extent the carrying amount of the assets exceeds the fair value of the assets.
Authorized Stock
The Company has authorized 32,000,000 shares of common stock, par value $0.01, of which 11,167,425 and 21,707,599 shares were issued and outstanding as of December 31, 2017 and September 30, 2018, respectively. The Company also has authorized 8,000,000 shares of preferred stock, none of which is issued or outstanding. Before any preferred stock may be issued in the future, the Board of Directors would need to establish the preferences, conversion or other rights, voting powers, restrictions, limitations as to dividends, qualifications, and the terms or conditions of the redemption of the preferred stock.
In August 2018, the Company’s Board of Directors declared a regular, quarterly cash dividend of $0.50 per share of common stock. The dividend was paid on September 7, 2018.
Stock-Based Compensation
As required by the Stock Compensation Topic, ASC 718, the Company measures and recognizes compensation expense for all share-based payment awards made to employees and directors, including employee stock options, restricted stock, restricted stock units, performance stock units, and employee stock purchases related to the Company’s Employee Stock Purchase Plan, based on estimated fair values. Stock-based compensation expense recognized in the unaudited condensed consolidated statements of income for each of the three and nine months ended September 30, 2017 and 2018 is based on awards ultimately expected to vest and, therefore, has been adjusted for estimated forfeitures. The Company estimates forfeitures at the time of grant and revises the estimate, if necessary, in subsequent periods if actual forfeitures differ from those estimates. The forfeiture rate used is based on historical experience. The Company also assesses the likelihood that performance criteria associated with performance-based awards will be met. If it is determined that it is more likely than not that performance criteria will not be achieved, the Company revises its estimate of the number of shares it believes will ultimately vest. Refer to Note 11 for additional information.
Net Income (Loss) Per Share
Basic earnings (loss) per share is computed by dividing net income (loss) by the weighted average number of shares of common stock outstanding during the periods. Diluted earnings per share reflects the potential dilution that could occur assuming conversion or exercise of all dilutive unexercised stock options, restricted stock, and restricted stock units. The dilutive effect of stock awards was determined using the treasury stock method. Under the treasury stock method, all of the following are assumed to be used to repurchase shares of the Company’s common stock: (1) the proceeds received from the exercise of stock options, and (2) the amount of compensation cost associated with the stock awards for future service not yet recognized by the Company. Stock options are not included in the computation of diluted earnings (loss) per share when the stock option exercise price of an individual grant exceeds the average market price for the period.
Set forth below is a reconciliation of shares used to calculate basic and diluted earnings (loss) per share for the three and nine months ended September 30, 2017 and 2018 (in thousands):
For the three months ended
For the nine months ended
September 30,
September 30,
2017
2018
2017
2018
Weighted average shares outstanding used to compute basic earnings per share
10,701
17,799
10,671
13,141
Incremental shares issuable upon the assumed exercise of stock options
38
—
38
—
Unvested restricted stock and restricted stock units
471
—
465
—
Shares used to compute diluted earnings (loss) per share
11,210
17,799
11,174
13,141
For the three and nine months ended September 30, 2018, shares issuable in connection with stock options, restricted stock and restricted stock units of 681 and 583, respectively, were excluded from the diluted loss per share calculation because the effect would have been antidilutive due to the Company’s net loss during those periods. During the three and nine months ended September 30, 2017, the Company had no issued and outstanding awards that were excluded from the calculation.
Comprehensive Income
Comprehensive income includes net income and all changes in the Company’s equity during a period from non-owner sources, which for the Company consists of unrealized gains and losses on available-for-sale marketable securities, net of tax of $8.8 thousand for the three and nine months ended September 30, 2018. There were no reclassifications out of accumulated other comprehensive loss to net income for the three and nine months ended September 30, 2018.
Income Taxes
The Company provides for deferred income taxes based on temporary differences between financial statement and income tax bases of assets and liabilities using enacted tax rates in effect in the year in which the differences are expected to reverse.
The Income Taxes Topic, ASC 740, requires the company to determine whether uncertain tax positions should be recognized within the Company’s financial statements. The Company recognizes interest and penalties, if any, related to uncertain tax positions in income tax expense. Uncertain tax positions are recognized when a tax position, based solely on its technical merits, is determined more likely than not to be sustained upon examination. Upon determination, uncertain tax positions are measured to determine the amount of benefit that is greater than 50% likely to be realized upon ultimate settlement with a taxing authority that has full knowledge of all relevant information. A tax position is derecognized if it no longer meets the more likely than not threshold of being sustained.
The tax years since 2014 remain open for Federal tax examination and the tax years since 2013 remain open to examination by state and local taxing jurisdictions in which the Company is subject.
Other Investments
The Company holds investments in limited partnerships which invest in innovative companies in the health care and education-related technology fields. As the limited partnerships are not traded and do not publish fair values per share, these investments are deemed to be without readily determinable fair value, and under ASU No. 2016-01, Financial Instruments – Overall Recognition and Measurement of Financial Assets and Financial Liabilities (“ASU 2016-01”), the Company has elected the option to record these investments at cost less impairment and recognize subsequent adjustments for any observable price changes within earnings.
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expenses during the period reported. The most significant management estimates include allowances for doubtful accounts, useful lives of property and equipment and intangible assets, fair value of future contractual operating lease obligations, potential sublease income and vacancy periods, accrued expenses, forfeiture rates and the likelihood of achieving performance criteria for stock-based awards, value of free courses earned by students that will be redeemed in the future, valuation of goodwill and intangible assets, fair value of contingent consideration, and the provision for income taxes. Actual results could differ from those estimates.
Recently Adopted Accounting Pronouncements
In January 2016, the FASB issued ASU 2016-01, which revises the accounting requirements related to the classification and measurement of investments in equity securities and the presentation of certain fair value changes for financial liabilities measured at fair value. The update also changes certain disclosure requirements associated with the fair value of financial instruments. These changes will require an entity to measure, at fair value, investments in equity securities and other ownership interests in an entity – including investments in partnerships, unincorporated joint ventures and limited liability companies that do not result in consolidation and are not accounted for under the equity method – and recognize the changes in fair value within net income. Entities that hold equity investments without readily determinable fair values will be able to elect to record those investments at cost less impairment with subsequent adjustments for any observable price changes recognized in earnings. The Company has provided the required disclosures related to investments in partnerships within Note 13. As these investments are not traded and the partnerships do not publish fair value per share, the investments are deemed to be without readily determinable fair values, and the Company has elected the option to record the investments at cost less impairment and recognize subsequent adjustments for any observable price changes within earnings. The Company adopted this guidance as of January 1, 2018 with no material impact on its unaudited condensed consolidated financial statements.
In August 2016, the FASB issued ASU No. 2016-15, Statement of Cash Flows (Topic 230): Classification of Certain Cash Receipts and Cash Payments (“ASU 2016-15”). ASU 2016-15 is intended to reduce diversity in practice in how certain cash receipts and cash payments are presented and classified in the Statement of Cash Flows by providing guidance on eight specific cash flow issues. The Company adopted the standard retrospectively on January 1, 2018 with no material impact on its unaudited condensed consolidated statements of cash flows.
In November 2016, the FASB issued ASU No. 2016-18, Statement of Cash Flows (Topic 230): Restricted Cash (“ASU 2016-18”). Under ASU 2016-18, an entity should include in its cash and cash-equivalent balances in the statement of cash flows those amounts that are deemed to be restricted cash and restricted cash equivalents. On January 1, 2018, the Company adopted ASU 2016-18 with no material impact on its unaudited condensed consolidated statements of cash flows.
In January 2017, the FASB issued ASU No. 2017-04, Intangibles – Goodwill and Other (Topic 350): Simplifying the Test for Goodwill Impairment , which simplifies the subsequent measurement of goodwill only in the event that an impairment is recognized. The amendments in this update should be adopted on a prospective basis for the annual or any interim goodwill impairment tests beginning after December 15, 2019, though early adoption is permitted. The Company adopted this guidance effective as of January 1, 2018 and has applied it in the measurement of goodwill since the adoption date.
Recently Issued Accounting Standards Not Yet Adopted
In February 2016, the FASB issued ASU No. 2016-02, Leases (Topic 842) (“ASU 2016-02”), which requires lessees to recognize right-of-use assets and lease liabilities on the balance sheet for all leases with a term longer than 12 months. Under current guidance, operating leases are off-balance sheet. ASU 2016-02 also requires more extensive quantitative and qualitative disclosures about leasing arrangements. During 2018, the FASB has issued additional ASUs amending certain aspects of ASU 2016-02. ASU 2016-02 applies to fiscal periods beginning after December 15, 2018, using the modified retrospective method, with early adoption permitted. An entity may choose to use either its effective date or the beginning of the earliest comparative period presented in the financial statements as its date of initial application.
The Company will adopt the new standard on January 1, 2019 and will use the effective date as the date of initial application. Accordingly, financial information will not be updated and the disclosures required under the new standard will not be provided for dates and periods before January 1, 2019. The Company expects to elect the package of practical expedients permitted under ASU 2016-02, which allows the Company to not reassess prior conclusions about lease identification, lease classification and initial direct costs under the new standard. The Company anticipates that the impact of ASU 2016-02 on its consolidated balance sheet will be material as the Company will record significant asset and corresponding liability balances in connection with its leased properties. The final financial statement impacts will depend on the lease portfolio and discount rates as of the adoption date. The Company does not expect ASU 2016-02 to have a material impact to the Company’s consolidated statements of income and cash flows.
In June 2016, the FASB issued ASU No. 2016-13, Financial Instruments – Credit Losses (Topic 326) : Measurement of Credit Losses on Financial Instruments . The new guidance revises the accounting requirements related to the measurement of credit losses and will require organizations to measure all expected credit losses for financial assets based on historical experience, current conditions, and reasonable and supportable forecasts about collectibility. Assets must be presented in the financial statements at the net amount expected to be collected. The guidance will be effective for the Company's annual and interim reporting periods beginning January 1, 2020, with early adoption permitted. The Company is evaluating the impact this standard will have on its financial condition, results of operations, and disclosures.
In June 2018, the FASB issued ASU No. 2018-07, Compensation – Stock Compensation (Topic 718) : Improvements to Nonemployee Share-Based Payment Accounting (“ASU 2018-07”), which simplifies the accounting for share-based payments granted to nonemployees for goods and services. Under ASU 2018-07, most of the current guidance on such payments to nonemployees would be aligned with the requirements for share-based payments granted to employees, including determination of measurement date and accounting for performance conditions and for share-based payments after vesting. ASU 2018-07 is effective for fiscal years beginning after December 15, 2018, including interim periods within those fiscal years. The Company does not expect this guidance to have a material impact on its consolidated financial statements.
Other ASUs issued by the FASB but not yet effective are not expected to have a material effect on the Company’s consolidated financial statements.</t>
  </si>
  <si>
    <t>Merger with Capella Education Company</t>
  </si>
  <si>
    <t>Merger with Capella Education Company [Abstract]</t>
  </si>
  <si>
    <t>3. Merger with Capella Education Company
On August 1, 2018, the Company completed its merger with CEC and its wholly owned subsidiaries, pursuant to a merger agreement dated October 29, 2017. The merger is expected to enable the Company to be a national leader in education innovation that improves affordability and enhances career outcomes by offering complementary programs and sharing academic and technological best practices, through a best-in-class corporate platform supporting two independent universities.
Pursuant to the merger agreement, the Company issued 0.875 shares of the Company’s common stock for each issued and outstanding share of CEC common stock. Outstanding equity awards held by existing CEC employees and certain non-employee directors of CEC were assumed by the Company and converted into comparable Company awards at the exchange ratio. Outstanding equity awards held by CEC non-employee directors who did not serve as directors of the Company after completion of the merger were converted to Company awards and settled. Outstanding equity awards held by former CEC employees were settled upon completion of the merger in exchange for cash payments as specified in the merger agreement.
The following table summarizes the components of the aggregate consideration transferred for the acquisition of CEC (in thousands):
Fair value of Company common stock issued in exchange for CEC outstanding shares (1)
$
1,209,483
Fair value of Company equity-based awards issued in exchange for CEC equity-based awards
27,478
Total fair value of consideration transferred
$
1,236,961
(1)
The Company issued 10,263,775 common shares at a market price of $117.84 in exchange for each issued and outstanding share of CEC common stock.
The Company applied the acquisition method of accounting to CEC’s business, whereby the excess of the acquisition date fair value of consideration transferred over the fair value of identifiable net assets was allocated to goodwill. Goodwill reflects workforce and synergies expected from cost savings, operations, and revenue enhancements of the combined company that are expected to result from the acquisition. The goodwill recorded as part of the merger has been provisionally allocated to the Strayer and Capella reportable segments in the amount of $330.6 million and $393.3 million, respectively, and is not deductible for tax purposes.
The Company incurred $18.7 million of acquisition-related costs which were recognized in Merger costs in the unaudited condensed consolidated statements of income. Issuance costs of $0.1 million were recognized in additional paid-in capital in the unaudited condensed consolidated balance sheets.
The preliminary opening balance sheet is subject to adjustment based on final assessment of the fair values of certain acquired assets and liabilities, primarily intangible assets and income taxes. As the Company finalizes its assessment of the fair value of assets acquired and liabilities assumed, additional purchase price adjustments may be recorded during the measurement period. The Company will reflect measurement period adjustments, if any, in the period in which the adjustments occur.
The preliminary fair value of assets acquired and liabilities assumed as well as a reconciliation to consideration transferred is presented in the table below (in thousands):
Cash and cash equivalents
$
168,387
Marketable securities, current
31,419
Tuition receivable
39,141
Income tax receivable
163
Other current assets
8,496
Marketable securities, non-current
34,700
Property and equipment, net
53,182
Other assets
15,906
Intangible assets
349,800
Goodwill
723,929
Total assets acquired
1,425,123
Accounts payable and accrued expenses
(46,735)
Contract liabilities
(39,000)
Deferred income taxes
(100,190)
Other long term liabilities
(2,237)
Total liabilities assumed
(188,162)
Total consideration
$
1,236,961
The table below presents a summary of intangible assets acquired (in thousands) and the weighted average useful lives of these assets:
Weighted Average
Fair Value
Useful Life in Years
Trade names
$
183,800
Indefinite
Student relationships
166,000
3
$
349,800
The Company determined the fair value of assets acquired and liabilities assumed based on assumptions that reasonable market participants would use while employing the concept of highest and best use of the assets and liabilities. The Company utilized the following assumptions, some of which include significant unobservable inputs which would qualify the valuations as Level 3 measurements, and valuation methodologies to determine fair value:
·
Intangible assets - To determine the fair value of the trade name, the Company used the relief from royalty approach. The excess earnings method was used to estimate the fair value of student relationships.
·
Property and equipment - Included in property and equipment is course content of $14.0 million, valued using the relief from royalty approach, and internally developed software of $5.0 million, valued using the cost approach. Each will be amortized over three years. All other property and equipment was valued at estimated cost.
·
Contract liabilities - The Company estimated the fair value of contract liabilities using the cost build-up method, which represents the cost to deliver the services plus a normal profit margin.
·
Limited partnership investments - The fair value of investments in limited partnerships was estimated based on the Company’s ownership interest in the partnership, and the estimated fair value of the partnership as a whole as of the most recent reporting period.
·
Other current and noncurrent assets and liabilities - The carrying value of all other assets and liabilities approximated fair value at the time of acquisition.
The operations of CEC were included in the consolidated financial statements as of the acquisition date. The revenue and net loss for CEC reported within the consolidated financial statements for the three and nine months ended September 30, 2018 were $46.1 million and $43.1 million, respectively.
Pro Forma Financial information
The following unaudited pro forma information has been presented as if the CEC acquisition occurred on January 1, 2017. The information is based on the historical results of operations of the acquired business, adjusted for:
·
The allocation of purchase price and related adjustments, including the adjustments to amortization expense related to the fair value of intangible assets acquired.
·
The exclusion of acquisition-related costs incurred during the nine months ended September 30, 2017 and 2018.
·
Associated tax-related impacts of adjustments.
·
Changes to align accounting policies.
The pro forma results do not necessarily represent what would have occurred if the acquisition had actually taken place on January 1, 2017, nor do they represent the results that may occur in the future. The pro forma adjustments are based on available information and upon assumptions the Company believes are reasonable to reflect the impact of this acquisition on the Company’s historical financial information on a supplemental pro forma basis (in thousands).
Pro Forma Combined
Nine Months Ended
Nine Months Ended
September 30, 2017
September 30, 2018
Revenue
$
664,523
$
679,309
Net Income
32,096
10,606</t>
  </si>
  <si>
    <t>Revenue Recognition</t>
  </si>
  <si>
    <t>Revenue Recognition [Abstract]</t>
  </si>
  <si>
    <t xml:space="preserve">4. Revenue Recognition
Impact of Adoption of ASC 606 – Revenue from Contracts with Customers
On January 1, 2018, the Company adopted ASC 606 using the modified retrospective method applied to those contracts which were not completed as of January 1, 2018. Results for reporting periods beginning after January 1, 2018 are presented under ASC 606. The comparative information has not been restated and continues to be reported under the accounting standards in effect in those reporting periods.
The Company recorded an adjustment to reduce opening retained earnings by $0.2 million, net of tax, due to the impact of adopting ASC 606, primarily related to the allocation of tuition revenue across various performance obligations involved in certain student contract arrangements. In accordance with ASC 606, the disclosure of the impact of adoption on the Company’s unaudited condensed consolidated income statement and balance sheet as of and for the three and nine months ended September 30, 2018 was as follows (in thousands):
For the Three Months Ended September 30, 2018
As Reported
Balances without Adoption of ASC 606
Effect of Change Higher/(Lower)
Income Statement
Revenues
$
160,945
$
160,294
$
651
Instruction and educational support expense
93,290
92,626
664
Benefit for income taxes
(3,236)
(3,233)
(3)
Net loss
(52,781)
(52,771)
(10)
For the Nine Months Ended September 30, 2018
As Reported
Balances without Adoption of ASC 606
Effect of Change Higher/(Lower)
Income Statement
Revenues
$
392,082
$
391,181
$
901
Instruction and educational support expense
221,756
220,745
1,011
Benefit for income taxes
(1,643)
(1,613)
(30)
Net loss
(38,126)
(38,046)
(80)
As of September 30, 2018
As Reported
Balances without Adoption of ASC 606
Effect of Change Higher/(Lower)
Balance Sheet
Tuition receivable – net
$
52,527
$
50,529
$
1,998
Other current assets
17,367
19,713
(2,346)
Income taxes receivable
6,995
6,899
96
Retained earnings
106,907
107,159
(252)
Revenue Recognition
The Company’s revenues primarily consist of tuition revenue arising from educational services provided in the form of classroom instruction and online courses. Tuition revenue is deferred and recognized ratably over the period of instruction, which varies depending on the course format and chosen program of study. Strayer’s educational programs and Capella’s GuidedPath classes typically are offered on a quarterly basis and such periods coincide with the Company’s quarterly financial reporting periods, while Capella’s FlexPath courses are delivered over a twelve-week subscription period.
The following table presents the Company’s revenues from contracts with customers disaggregated by material revenue category for the three and nine months ended September 30, 2017 and 2018 (in thousands):
For the three months ended
For the nine months ended
September 30,
September 30,
2017
2018
2017
2018
Strayer Segment
Tuition, net of discounts, grants and scholarships
$
103,453
$
107,804
$
320,658
$
328,613
Other 1
3,868
6,667
11,436
15,031
Total Strayer Segment
107,321
114,471
332,094
343,644
Capella Segment
Tuition, net of discounts, grants and scholarships
—
40,749
—
40,749
Other 1
—
3,043
—
3,043
Total Capella Segment
—
43,792
—
43,792
Non-Degree Programs Segment 2
1,191
2,682
4,050
4,646
Consolidated revenue
$
108,512
$
160,945
$
336,144
$
392,082
(1) Other revenue is primarily comprised of academic fees, sales of textbooks, other course materials, and other revenue streams.
(2) Non-Degree Programs revenue is primarily comprised of tuition revenue and placement fee revenue.
Revenues are recognized when control of the promised goods or services is transferred to customers in an amount that reflects the consideration the Company expects to be entitled to receive in exchange for those goods and services. The Company applies the five-step revenue model under ASC 606 to determine when revenue is earned and recognized.
Arrangements with students may have multiple performance obligations. For such arrangements, the Company allocates net tuition revenue to each performance obligation based on its relative standalone selling price. The Company generally determines standalone selling prices based on the prices charged to customers and observable market prices. The standalone selling price of material rights to receive free classes in the future is estimated based on class tuition prices and likelihood of redemption based on historical student attendance and completion behavior.
At the start of each academic term or program, a liability (contract liability) is recorded for academic services to be provided and a tuition receivable is recorded for the portion of the tuition not paid in advance. Any cash received prior to the start of an academic term or program is recorded as a contract liability. Some students may be eligible for scholarship awards, the estimated value of which will be realized in the future and is deducted from revenue when earned, based on historical student attendance and completion behavior. Contract liabilities are recorded as a current or long-term liability in the unaudited condensed consolidated balance sheets based on when the benefit is expected to be realized.
Course materials available through Capella enable students to access electronically all required materials for courses in which they enroll in during the quarter. Revenue derived from course materials is recognized ratably over the duration of the course as the Company provides the student with continuous access to these materials during the term. For sales of certain other course materials, the Company is considered the agent in the transaction and as such the Company recognizes revenue net of amounts owed to the vendor at the time of sale. Revenues also include certain academic fees recognized within the quarter of instruction, and certificate revenue and licensing revenue, which are recognized as the services are provided.
Contract Liabilities – Graduation Fund
In 2013, Strayer University introduced the Graduation Fund, which allows new undergraduate students to earn tuition credits that are redeemable in the final year of a student’s course of study if he or she successfully remains in the program. New students registering in credit-bearing courses in any undergraduate program receive one free course for every three courses that are successfully completed. Students must meet all of the University’s admission requirements and must be enrolled in a bachelor’s degree program. The Company’s employees and their dependents are not eligible for the program. Students who have more than one consecutive term of non-attendance lose any Graduation Fund credits earned to date, but may earn and accumulate new credits if the student is reinstated or readmitted by the University in the future.
Revenue from students participating in the Graduation Fund is recorded in accordance with ASC 606. The Company defers the value of the related performance obligation associated with the credits estimated to be redeemed in the future based on the underlying revenue transactions that result in progress by the student toward earning the benefit. The Company’s estimate of the benefits that will be redeemed in the future is based on its historical experience of student persistence toward completion of a course of study within this program and similar programs. Each quarter, the Company assesses its methodologies and assumptions underlying these estimates, and to date, any adjustments to the estimates have not been material. The amount estimated to be redeemed in the next 12 months is $20.3 million and is included as a current contract liability in the unaudited condensed consolidated balance sheets. The remainder is expected to be redeemed within two to four years.
The table below presents activity in the contract liability related to the Graduation Fund for the nine months ended September 30, 2017 and 2018 (in thousands):
September 30,
September 30,
2017
2018
Balance at beginning of period
$
29,499
$
37,400
Revenue deferred
17,494
18,791
Benefit redeemed
(12,551)
(15,792)
Balance at end of period
$
34,442
$
40,399
Unbilled receivables – Student tuition
Academic materials may be shipped to certain new undergraduate students in advance of the term of enrollment. Under ASC 606, the materials represent a performance obligation to which the Company allocates revenue based on the fair value of the materials relative to the total fair value of all the performance obligations in the arrangement with the student. When control of the materials passes to the student in advance of the term of enrollment, an unbilled receivable and related revenue is recorded. Following adoption of ASC 606 on January 1, 2018, the balance of unbilled receivables related to such materials was $2.0 million as of September 30, 2018, and is included in tuition receivable. </t>
  </si>
  <si>
    <t>Restructuring and Related Charges</t>
  </si>
  <si>
    <t>Restructuring and Related Charges [Abstract]</t>
  </si>
  <si>
    <t>5. Restructuring and Related Charges
During the third quarter of 2018, the Company incurred personnel related restructuring charges due to cost reduction efforts and management changes. These changes are primarily intended to integrate CEC successfully and establish an efficient ongoing cost structure for the Company.
In October 2013, the Company implemented a restructuring to better align the Company’s resources with student enrollments at the time. This restructuring included the closing of 20 physical locations and reductions in the number of campus-based and corporate employees. A liability for lease obligations, some of which continue through 2022, was recorded and is measured at fair value using a discounted cash flow approach encompassing significant unobservable inputs (Level 3). The estimation of future cash flows includes non-cancelable contractual lease costs over the remaining terms of the leases discounted at the Company’s marginal borrowing rate of 4.5%, partially offset by estimated future sublease rental income discounted at credit-adjusted rates. The Company’s estimates, which involve significant judgment, also consider the amount and timing of sublease rental income based on subleases that have been executed and subleases expected to be executed based on current commercial real estate market data and conditions, and other qualitative factors specific to the facilities. The estimates are subject to adjustment as market conditions change or as new information becomes available, including the execution of additional sublease agreements.
The following details the changes in the Company’s restructuring liability during the nine months ended September 30, 2018 (in thousands):
Lease and Related Costs, Net
Severance and Other Employee Separation Costs
Total
Balance at December 31, 2017 (1)
$
8,781
$
—
$
8,781
Restructuring and other charges (2)
—
13,088
13,088
Payments
(2,069)
(439)
(2,508)
Adjustments (3)
107
—
107
Balance at September 30, 2018 (1)
$
6,819
$
12,649
$
19,468
(1)
The current portion of restructuring liabilities was $3.1 million and $7.9 million as of December 31, 2017 and September 30, 2018, respectively, which are included in accounts payable and accrued expenses. The long-term portion is included in other long-term liabilities.
(2)
Restructuring and other charges of $3.4 million and $13.1 million for the three and nine months ended September 30, 2017 and 2018, respectively, are included in Merger costs on the unaudited condensed consolidated statements of income.
(3)
Adjustments include accretion of interest on lease costs, partially offset by changes in the timing and expected income from sublease agreements.</t>
  </si>
  <si>
    <t>Marketable Securities</t>
  </si>
  <si>
    <t>6. Marketable Securities
The following is a summary of available-for-sale securities as of September 30, 2018 (in thousands):
September 30, 2018
Amortized Cost
Gross Unrealized Gain
Gross Unrealized (Losses)
Estimated Fair Value
Tax-exempt municipal securities
$
21,366
$
1
$
(69)
$
21,298
Corporate debt securities
41,730
7
(272)
41,465
Variable rate demand notes
8,700
-
-
8,700
Total
$
71,796
$
8
$
(341)
$
71,463
The marketable securities were acquired in the merger with CEC; the Company had no holdings of marketable securities classified as available-for-sale as of December 31, 2017. The unrealized gains and losses on the Company’s investments in municipal and corporate debt securities as of September 30, 2018 were caused by changes in market values primarily due to interest rate changes. As of September 30, 2018, the fair value of the Company’s securities which were in an unrealized loss position for a period longer than twelve months was $5.9 million. The Company does not intend to sell these securities, and it is not more likely than not that the Company will be required to sell these securities prior to the recovery of their amortized cost basis, which may be at maturity. No other-than-temporary impairment charges were recorded during the three and nine months ended September 30, 2018.
The following table summarizes the maturities of the Company’s marketable securities as of September 30, 2018 (in thousands):
September 30, 2018
Due within one year
$
38,139
Due after one year through five years
33,324
Total
$
71,463
Amounts due within one year in the table above included $8.7 million of variable rate demand notes, with contractual maturities ranging from 19 years to 31 years as of September 30, 2018. The variable rate demand notes are floating rate municipal bonds with embedded put options that allow the Company to sell the security at par plus accrued interest on a settlement basis ranging from one day to seven days. We have classified these securities based on their effective maturity date, which ranges from one day to seven days from the balance sheet date.
The Company received $5.8 million of proceeds from the maturities of available-for-sale securities during the three and nine months ended September 30, 2018. The Company did not record any gross realized gains or gross realized losses in net income during the three and nine months ended September 30, 2018. Additionally, there were no proceeds from sales of marketable securities prior to maturity during the three and nine months ended September 30, 2018.</t>
  </si>
  <si>
    <t>Fair Value Measurement</t>
  </si>
  <si>
    <t>Fair Value Measurement [Abstract]</t>
  </si>
  <si>
    <t>7. Fair Value Measurement
Assets and liabilities measured at fair value on a recurring basis consist of the following as of September 30, 2018 (in thousands):
Fair Value Measurements at Reporting Date Using
Quoted Prices in
Significant
Active Markets
Other
Significant
for Identical
Observable
Unobservable
September 30,
Assets/Liabilities
Inputs
Inputs
2018
(Level 1)
(Level 2)
(Level 3)
Assets:
Money market funds
$
3,271
$
3,271
$
—
$
—
Marketable securities:
Corporate debt securities
41,465
—
41,465
—
Tax-exempt municipal securities
21,298
—
21,298
—
Variable rate demand notes
8,700
—
8,700
—
Total assets at fair value on a recurring basis
$
74,734
$
3,271
$
71,463
$
—
Liabilities:
Deferred payments
$
4,366
$
—
$
—
$
4,366
Assets and liabilities measured at fair value on a recurring basis consist of the following as of December 31, 2017 (in thousands):
Fair Value Measurements at Reporting Date Using
Quoted Prices in
Significant
Active Markets
Other
Significant
for Identical
Observable
Unobservable
December 31,
Assets/Liabilities
Inputs
Inputs
2017
(Level 1)
(Level 2)
(Level 3)
Assets:
Money market funds
$
113
$
113
$
—
$
—
Liabilities:
Deferred payments
$
4,514
$
—
$
—
$
4,514
The Company measures the above items on a recurring basis at fair value as follows:
·
Money market funds – Classified in Level 1 is excess cash the Company holds in both taxable and tax-exempt money market funds and that is included in cash and cash equivalents in the accompanying unaudited condensed consolidated balance sheets. The Company records any net unrealized gains and losses for changes in fair value as a component of accumulated other comprehensive income in stockholders' equity. The Company's cash and cash equivalents held at December 31, 2017 and September 30, 2018 approximate fair value and are not disclosed in the above tables because of the short-term nature of the financial instruments.
·
Marketable securities – Classified in Level 2 and valued using readily available pricing sources for comparable instruments utilizing observable inputs from active markets. The Company does not hold securities in inactive markets.
·
Deferred payments – The Company acquired certain assets and entered into deferred payment arrangements with the sellers in transactions that occurred in 2011 and 2016. The deferred payments are classified within Level 3 as there is no liquid market for similarly priced instruments and are valued using models that encompass significant unobservable inputs to estimate the operating results of the acquired assets. The assumptions used to prepare the discounted cash flows include estimates for interest rates, enrollment growth, retention rates, obtaining regulatory approvals for expansion into new markets, and pricing strategies. These assumptions are subject to change as the underlying data sources evolve and the programs mature. The short-term portion of deferred payments was $1.3 million as of September 30, 2018 and is included in accounts payable and accrued expense.
The Company did not change its valuation techniques associated with recurring fair value measurements from prior periods and did not transfer assets or liabilities between levels of the fair value hierarchy during the nine months ended September 30, 2017 or 2018.
Changes in the fair value of the Company’s Level 3 liabilities during the nine months ended September 30, 2017 and 2018 are as follows (in thousands):
September 30, 2017
September 30, 2018
Balance as of the beginning of period
$
11,741
$
4,514
Amounts paid
(1,133)
(1,412)
Other adjustments to fair value
(6,184)
1,264
Balance at end of period
$
4,424
$
4,366</t>
  </si>
  <si>
    <t>Goodwill and Intangible Assets</t>
  </si>
  <si>
    <t>8. Goodwill and Intangible Assets
Goodwill
The following table summarizes the changes in the carrying amount of goodwill by segment as of September 30, 2018 (in thousands):
Strayer
Capella
Non-Degree Programs
Total
Balance as of December 31, 2017
$
6,800
$
—
$
13,944
$
20,744
Additions
330,581
393,348
—
723,929
Impairments
—
—
(13,944)
(13,944)
Adjustments
—
—
—
—
Balance as of September 30, 2018
$
337,381
$
393,348
$
—
$
730,729
The additions to goodwill during the nine months ended September 30, 2018 were due to the acquisition of CEC described in Note 3.
The Company assesses goodwill at least annually for impairment during the fourth quarter, or more frequently if events occur or circumstances change between annual tests that would more likely than not reduce the fair value of the respective reporting unit below its carrying amount.
During the second quarter of 2018, the Company determined that the rate of growth reflected in NYCDA’s operating results, in relation to the prior impairment assessment, represented a triggering event which warranted an interim re-assessment. In accordance with ASU No. 2017-04, Intangibles - Goodwill and Other: Simplifying the Accounting for Goodwill Impairment (“ASU 2017-04”), the Company elected to bypass a qualitative impairment assessment over goodwill and proceeded directly to the quantitative impairment assessment. ASU 2017-04 simplifies the quantitative goodwill impairment assessment process and permits an entity to recognize a goodwill impairment charge based on the excess of a reporting unit's carrying value over the estimated fair value of the reporting unit. Accordingly, the Company performed a quantitative impairment assessment using the last day of the second quarter of 2018 as the assessment date. Based on the results of the quantitative goodwill analysis performed on NYCDA (which, following the merger, is included in the Non-Degree Programs segment), the Company recognized a goodwill impairment charge of $2.8 million during the second quarter of 2018.
During the third quarter of 2018, the Company determined that the rate of growth reflected in the actual operating results of its NYCDA reporting unit, in relation to the prior impairment assessment, in addition to information and insights obtained through the CEC merger and changes to the overall investment strategy following the merger, represented a triggering event which warranted an interim re-assessment. Accordingly, the Company performed a quantitative goodwill impairment test as of August 1, 2018, using an income-based approach to determine fair value. The income approach consisted of a discounted cash flow model that included projections of future cash flows for NYCDA, calculating a terminal value, and discounting such cash flows by a risk-adjusted rate of return. The determination of fair value consists of using unobservable inputs under the fair value measurement standards.
The Company believes that the most critical assumptions and estimates used in determining the estimated fair value of the NYCDA reporting unit include, but are not limited to, the amounts and timing of expected future cash flows, the discount rate, and the terminal growth rate. The assumptions used in determining the expected future cash flows consider various factors such as historical operating trends, particularly in student enrollment and pricing, anticipated economic and regulatory conditions, reasonable expectations for planned business expansion opportunities, and long-term operating strategies and initiatives. The discount rate is based on the Company's assumption of a prudent investor's required rate of return for assuming the risk of investing in a particular company. The terminal growth rate reflects the sustainable operating income a reporting unit could generate in a perpetual state as a function of revenue growth, inflation, and future margin expectations. The Company also believes that these assumptions are consistent with a reasonable market participant view while employing the concept of highest and best use of the asset.
Based on the results of the quantitative goodwill impairment analysis performed, the Company recorded an $11.1 million goodwill impairment charge during the three months ended September 30, 2018, which is reflected within the Fair value adjustments and impairment of intangible assets line in the unaudited condensed consolidated statements of income. The goodwill impairment charge represents the excess of the carrying value of the net assets of the NYCDA reporting unit over its estimated fair value. There were no goodwill impairment charges recorded during the three or nine month periods ended September 30, 2017.
Intangible Assets
The following table represents the balance of the Company’s intangible assets as of September 30, 2018 (in thousands):
September 30, 2018
Gross Carrying Amount
Accumulated Amortization
Net
Subject to amortization
Student relationships
$
166,000
$
(9,223)
$
156,777
Not subject to amortization
Trade names
185,700
—
185,700
Total
$
351,700
$
(9,223)
$
342,477
The Company’s finite-lived intangible assets are comprised of student relationships, which were recorded in connection with the CEC merger. The student relationships intangible asset is being amortized on a straight-line basis over a three-year useful life. The Company had no finite-lived intangible assets as of December 31, 2017.
Straight-line amortization expense for finite-lived intangible assets reflects the pattern in which the assets' economic benefits are consumed over their estimated useful lives. Amortization expense related to finite-lived intangible assets was $9.2 million for both the three and nine months ended September 30, 2018.
Indefinite-lived intangible assets not subject to amortization consist of trade names and represent $185.7 million and $7.3 million at September 30, 2018 and December 31, 2017, respectively. The Company assigned an indefinite useful life to its trade name intangible assets, as it is believed these assets have the ability to generate cash flows indefinitely. In addition, there are no legal, regulatory, contractual, economic or other factors to limit the useful life of the trade name intangibles.
Indefinite-lived intangible assets are assessed at least annually for impairment during the fourth quarter, or more frequently if events occur or circumstances change between annual tests that would more likely than not reduce the fair value of the respective reporting unit below its carrying amount. In conducting the annual impairment test for indefinite-lived intangible assets, the Company may elect to first evaluate the likelihood of impairment by considering qualitative factors relevant to the reporting unit, such as macroeconomic conditions, industry and market considerations, cost factors and financial performance relevant to the asset being tested, and any other factors that have a significant bearing on fair value, such as royalty rates.
During the second quarter of 2018, the Company determined that the rate of growth reflected in NYCDA’s operating results, in relation to the prior impairment assessment, represented a triggering event which warranted an interim re-assessment. Accordingly, the Company performed a quantitative impairment assessment as of the last day of the second quarter of 2018, using an income-based approach to determine fair value. Based on the results of the quantitative analysis performed on NYCDA (which, following the merger, is included in the Non-Degree Programs segment), the Company recognized an indefinite-lived intangible asset impairment charge of $3.4 million during the second quarter of 2018.
During the third quarter of 2018, the Company determined that the rate of growth reflected in the actual operating results of its NYCDA trade name, in relation to the prior impairment assessment, in addition to information and insights obtained through the CEC merger and changes to the overall investment strategy following the merger, represented a triggering event which warranted an interim re-assessment. Accordingly, the Company performed a quantitative impairment test as of August 1, 2018, using an income-based approach to determine fair value. The income approach consisted of a discounted cash flow model, using the relief from royalty method, which included a projection of future revenues for NYCDA, identifying a royalty rate, calculating a terminal value, and discounting such cash flows by a risk adjusted rate of return. The determination of fair value of the NYCDA trade name primarily consists of using unobservable inputs under the fair value measurement standards.
The Company believes that the most critical assumptions and estimates used in determining the estimated fair value of the NYCDA trade name include, but are not limited to, the amounts and timing of expected future revenues, the royalty rate, the discount rate, and the terminal growth rate. The assumptions used in determining the expected future revenues consider various factors such as historical operating trends, particularly in student enrollment and pricing, anticipated economic and regulatory conditions, reasonable expectations for planned business expansion opportunities, and long-term operating strategies and initiatives. The royalty rate is based on the Company’s assumption of what a reasonable market participant would pay to license the NYCDA trade name, expressed as a percentage of revenues. The discount rate is based on the Company's assumption of a prudent investor's required rate of return for assuming the risk of investing in a particular company. The terminal growth rate reflects the sustainable revenue growth the business could generate in a perpetual state as a function of inflationary expectations. The Company believes that the assumptions used in the indefinite-lived intangible asset impairment tests are consistent with a reasonable market participant view while employing the concept of highest and best use of the asset.
Based on the results of the quantitative indefinite-lived intangible asset impairment assessment performed, the Company recorded a $2.0 million impairment charge during the three months ended of September 30, 2018, which is reflected within the Fair value adjustments and impairment of intangible assets line in the unaudited condensed consolidated statements of income. The indefinite-lived intangible asset impairment charge represents the excess of the carrying value of the NYCDA trade name over its estimated fair value calculated as part of the indefinite-lived intangible asset impairment assessment. There was no impairment charge related to indefinite-lived intangible assets recorded during the three or nine month periods ended September 30, 2017.</t>
  </si>
  <si>
    <t>Long Term Debt</t>
  </si>
  <si>
    <t>9. Long Term Debt
On August 1, 2018, the Company entered into an amended credit facility (the “Amended Credit Facility”), which provides for a revolving line of credit (the “Revolver”) up to $250 million and provides the Company with an option, under certain conditions, to increase the commitments under the Revolver or establish one or more incremental term loans in an amount up to $150 million in the aggregate in the future. The maturity date of the Amended Credit Facility is August 1, 2023. The Amended Credit Facility replaced the Company’s prior credit facility (the “Prior Credit Facility”), dated July 2, 2015, which had provided, among other things, for a $150 million senior secured revolving credit facility with an original maturity date of July 2, 2020. The Company capitalized approximately $1.2 million in debt financing costs associated with the Amended Credit Facility, and these costs are being amortized on a straight-line basis over a period of five years.
Borrowings under the Revolver will bear interest at a per annum rate equal to, at the Company’s election, LIBOR or a base rate, plus a margin ranging from 1.50% to 2.00% depending on the Company’s leverage ratio. The Company also is subject to a quarterly unused commitment fee ranging from 0.20% to 0.30% per annum depending on the Company’s leverage ratio, times the daily unused amount under the Revolver.
The Amended Credit Facility is guaranteed by all existing material domestic subsidiaries and secured by substantially all of the assets of the Company and its subsidiaries. The Amended Credit Facility contains customary affirmative and negative covenants, representations, warranties, events of default, and remedies upon default, including acceleration and rights to foreclose on the collateral securing the Amended Credit Facility. In addition, the Amended Credit Facility requires that the Company satisfy certain financial maintenance covenants, including:
·
A leverage ratio of not greater than 2 to 1. Leverage ratio is defined as the ratio of total debt to trailing four-quarter EBITDA (earnings before interest, taxes, depreciation, amortization, and noncash charges, such as stock-based compensation).
·
A coverage ratio of not less than 1.75 to 1. Coverage ratio is defined as the ratio of trailing four-quarter EBITDA and rent expense to trailing four-quarter interest and rent expense.
·
A U.S. Department of Education (“Department”) Financial Responsibility Composite Score of not less than 1.5.
The Company was in compliance with all the terms of the Amended Credit Facility and had no borrowings outstanding under the revolver as of September 30, 2018.</t>
  </si>
  <si>
    <t>Other Long-Term Liabilities</t>
  </si>
  <si>
    <t>Other Long-Term Liabilities [Abstract]</t>
  </si>
  <si>
    <t>10. Other Long-Term Liabilities
Other long-term liabilities consist of the following as of December 31, 2017 and September 30, 2018 (in thousands):
December 31, 2017
September 30, 2018
Contract liabilities, net of current portion
$
21,033
$
21,975
Employee separation costs
—
7,477
Deferred rent and other facility costs
7,113
6,942
Deferred payments related to acquisitions
6,385
5,741
Loss on facilities not in use
5,652
4,121
Lease incentives
2,832
2,481
Other
—
1,386
Other long-term liabilities
$
43,015
$
50,123
Contract Liabilities
As discussed in Note 4, in connection with its student tuition contracts, the Company has an obligation to provide free classes in the future should certain eligibility conditions be maintained (the Graduation Fund). Long-term contract liabilities represent the amount of revenue under these arrangements that the Company expects will be realized after one year.
Employee Separation Costs
Severance and other employee separation costs to be paid after one year.
Deferred Rent and Other Facility Costs and Loss on Facilities Not in Use
The Company records a liability for lease costs of campus and non-campus facilities that are not currently in use (see Note 5). For facilities still in use, the Company records rent expense on a straight-line basis over the initial term of a lease. The difference between the rent payment and the straight-line rent expense is recorded as a liability.
Deferred Payments Related to Acquisitions
In connection with previous acquisitions, the Company acquired certain assets and entered into deferred payment arrangements with the sellers. The deferred payment arrangements are valued at approximately $3.6 million and $2.9 million as of December 31, 2017 and September 30, 2018. In addition, one of the sellers contributed $2.8 million to the Company representing the seller’s continuing interest in the assets acquired. During the three and nine months ended September 30, 2017, the Company adjusted the fair value of the contingent consideration related to the NYCDA acquisition by $5.5 million and $7.8 million, respectively, which is included in the Fair value adjustments and impairment of intangible assets line on the unaudited condensed consolidated statements of income.
Lease Incentives
In conjunction with the opening of new campuses or renovating existing ones, the Company, in some instances, was reimbursed by the lessors for improvements made to the leased properties. In accordance with ASC 840-20, the underlying assets were capitalized as leasehold improvements and a liability was established for the reimbursements. The leasehold improvements and the liability are amortized on a straight-line basis over the corresponding lease terms, which generally range from five to ten years.
Other
Other is primarily comprised of the liability for unrecognized tax benefits, deferred compensation arrangements related to CEC and dividend accruals related to unvested restricted stock units.</t>
  </si>
  <si>
    <t>Equity Awards</t>
  </si>
  <si>
    <t>11. Equity Awards
The Company administers the Strategic Education, Inc. 2015 Equity Compensation Plan, the Capella Education Company 2005 Stock Incentive Plan, and the Capella Education Company 2014 Equity Incentive Plan (collectively, the “Plans”). These plans provide for the granting of restricted stock, restricted stock units, stock options intended to qualify as incentive stock options, options that do not qualify as incentive stock options, and other forms of equity compensation and performance-based awards to employees, officers, and directors of the Company, or to a consultant or advisor to the Company, at the discretion of the Board of Directors. Vesting provisions are at the discretion of the Board of Directors. Options may be granted at option prices based at or above the fair market value of the shares at the date of grant. The maximum term of the awards granted under any plan is ten years.
Dividends paid on unvested restricted stock are reimbursed to the Company, and dividend equivalents accumulated on unvested restricted stock units are forfeited, if the recipient forfeits his or her shares as a result of termination of employment prior to vesting in the award, other than as a result of the recipient’s death, disability, or certain qualifying terminations in connection with a change in control of the Company, unless waived by the Company.
Restricted Stock and Restricted Stock Units
The table below sets forth the restricted stock and restricted stock units activity for the nine months ended September 30, 2018:
Number of
shares or units
Weighted-
Balance, December 31, 2017
716,128
$
99.65
Grants
154,676
92.20
Awards assumed through acquisition of CEC
136,324
118.29
Vested shares
(226,371)
75.00
Forfeitures
(34,945)
89.13
Balance, September 30, 2018
745,812
$
114.38
Stock Options
The table below sets forth the stock option activity and other stock option information as of and for the nine months ended September 30, 2018:
Weighted-
average
Weighted-
remaining
Aggregate
Number of
average
contractual
intrinsic value (1)
shares
exercise price
life (years)
(in thousands)
Balance, December 31, 2017
100,000
$
51.95
3.1
$
3,763
Grants
—
—
Awards assumed through acquisition of CEC
319,846
66.98
Exercises
(138,186)
55.32
Forfeitures/Expirations
—
—
Balance, September 30, 2018
281,660
$
67.36
7.1
$
19,623
Exercisable, September 30, 2018
122,133
$
65.94
6.3
$
8,683
(1)
The aggregate intrinsic value in the table above represents the total pre-tax intrinsic value (the difference between the Company’s closing stock price on the respective trading day and the exercise price, multiplied by the number of in-the-money options) that would have been received by the option holder had all options been exercised on the respective trading day. The amount of intrinsic value will change based on the fair market value of the Company’s common stock.
The Company received $6.8 million of net cash proceeds related to stock options exercised during the three and nine months ended September 30, 2018. The aggregate intrinsic value of the stock options exercised during the three and nine months ended September 30, 2018 was $9.7 million. No stock options were exercised during the three and nine months ended September 30, 2017.
Valuation and Expense Information under Stock Compensation Topic ASC 718
At September 30, 2018, total stock-based compensation cost which has not yet been recognized was $21.5 million for unvested restricted stock, restricted stock units, and stock option awards. This cost is expected to be recognized over the next 28 months on a weighted-average basis. Awards of approximately 530,000 shares of restricted stock and restricted stock units are subject to performance conditions. The accrual for stock-based compensation for performance awards is based on the Company’s estimates that such performance criteria are probable of being achieved over the respective vesting periods. Such a determination involves judgment surrounding the Company’s ability to maintain regulatory compliance. If the performance targets are not reached during the respective vesting period, or it is determined it is more likely than not that the performance criteria will not be achieved, related compensation expense is adjusted. Restricted stock unit awards of approximately 9,400 shares are required to be settled in cash upon vesting, and are classified as accounts payable and accrued expenses in the unaudited condensed consolidated balance sheet as of September 30, 2018. The value of these awards is marked to market each period based on the fair value of the Company's common stock at the end of the reporting period, and changes in fair value are recorded in earnings.
The following table sets forth the amount of stock-based compensation expense recorded in each of the expense line items for the three and nine months ended September 30, 2017 and 2018 (in thousands):
For the three months ended
For the nine months ended
September 30,
September 30,
2017
2018
2017
2018
Instruction and educational support
$
548
$
695
$
1,363
$
1,813
Marketing
—
278
—
278
Admissions advisory
—
8
—
8
General and administration
2,366
2,591
7,206
7,410
Merger costs
—
2,272
—
2,272
Stock-based compensation expense included in operating expense
2,914
5,844
8,569
11,781
Tax benefit
1,151
1,607
3,384
3,253
Stock-based compensation expense, net of tax
$
1,763
$
4,237
$
5,185
$
8,528
During the nine months ended September 30, 2017 and 2018, the Company recognized a tax windfall related to share-based payment arrangements of approximately $0.6 million and $3.5 million, respectively, which was recorded as an adjustment to the provision for income taxes.</t>
  </si>
  <si>
    <t>Income Taxes</t>
  </si>
  <si>
    <t>Income Taxes [Abstract]</t>
  </si>
  <si>
    <t>12. Income Taxes
The Tax Cuts and Jobs Act (the “2017 Act”) was signed into law on December 22, 2017. The 2017 Act includes a broad range of tax reform legislation affecting businesses, including lowering corporate tax rates, among other provisions. Under accounting principles generally accepted in the United States of America, changes in tax rates and tax law are accounted for in the period of enactment. The Company recognized the income tax effects of the 2017 Act in accordance with Staff Accounting Bulletin No. 118, which provides SEC staff guidance for the application of ASC Topic 740, Income Taxes.
The 2017 Act reduced the federal corporate tax rate from 35% to 21% for tax years beginning after December 31, 2017. ASC 740 requires deferred tax assets and liabilities to be valued using enacted tax rates in effect in the year in which the differences are expected to reverse. Thus, the Company revalued its federal deferred taxes based upon the new 21% tax rate as of December 31, 2017.
The 2017 Act also allows for immediate full expensing for property placed in service after September 27, 2017 and before January 1, 2023. The Company has made the election to accelerate these deductions for the year ended December 31, 2017 tax returns. At this time, it is uncertain which states will follow federal rules regarding accelerated depreciation, and therefore, the Company has not been able to make a reasonable estimate on the impact of deferred taxes related to state depreciation and continues to account for accelerated depreciation based on the provisions of the tax laws that were in effect prior to enactment. In addition, the 2017 Act places limitations on the deductibility of certain executive compensation awards in the future, although the Company’s existing awards remain eligible for deductibility pursuant to the 2017 Act. The Company is still analyzing the 2017 Act and refining its calculations, which could potentially impact the measurement of the Company’s tax balances.
The Company had $0.3 million and $0.7 million of unrecognized tax benefits as of September 30, 2017 and 2018, respectively. Interest and penalties, including those related to uncertain tax positions, are included in the provision for income taxes in the unaudited condensed consolidated statements of income. The Company incurred no expense related to interest and penalties during the nine months ended September 30, 2017 and 2018, respectively.
The Company paid $21.8 million and $10.9 million in income taxes during the nine months ended September 30, 2017 and 2018, respectively.</t>
  </si>
  <si>
    <t>Other Investments</t>
  </si>
  <si>
    <t>13. Other Investments
At September 30, 2018, the Company held $14.3 million in investments in certain limited partnerships that invest in various innovative companies in the health care and education-related technology fields. The Company has commitments to invest up to an additional $2.7 million across these partnerships through December 2027. During the three months ended September 30, 2018, the Company made investments totaling $0.2 million in the partnerships. The Company's investments comprise less than 5% of any partnership’s interest. The other investments in limited partnerships were acquired in the merger with CEC and were recorded at their estimated fair value of $14.1 million as of the acquisition date. The Company had no holdings of these other investments as of December 31, 2017.
Under ASU 2016-01, the Company has elected the option to record other investments at cost less impairment and recognize subsequent adjustments for any observable price changes within earnings. During the three months ended September 30, 2018, no events or changes in circumstances which could have a significant adverse impact on the fair value of the partnership investments were identified, and there were no observable price changes recognized in earnings with respect to these investments. Additionally, during the three months ended September 30, 2018, no impairment charges were recorded related to the partnership investments. As no impairment charges were recorded and because no observable price changes occurred during the period, the Company's other investments are reflected at cost within the other assets balance in the unaudited condensed consolidated balance sheets as of September 30, 2018. When measured on a nonrecurring basis, if changes in circumstances are identified, the Company’s partnership investments are considered to be Level 3 in the fair value hierarchy due to the use of unobservable inputs to measure fair value.</t>
  </si>
  <si>
    <t>Segment Reporting</t>
  </si>
  <si>
    <t>14. Segment Reporting
Strategic Education is an educational services company that provides access to high-quality education through campus-based and online post-secondary degree programs and job-ready skills offerings in high-demand markets. Strategic Education’s portfolio of companies is dedicated to closing the skills gap by placing adults on the most direct path between learning and employment.
Two of the Company’s operating segments that meet the quantitative thresholds to qualify as reportable segments are the Strayer and Capella segments. The Strayer segment includes Strayer University and the Jack Welch Management Institute; the Capella segment consists of Capella University. None of the Company’s other operating segments individually meet the quantitative thresholds to qualify as reportable segments; therefore, these other operating segments are combined and presented below as Non-Degree Programs. The Non-Degree Programs reportable segment is comprised of the DevMountain, LLC (“DevMountain”), Hackbright Academy, Inc. (“Hackbright”), NYCDA, and Sophia Learning, LLC businesses.
Revenue and operating expenses are generally directly attributable to the segments. Inter-segment revenues are not presented separately, as these amounts are immaterial. The Company’s Chief Operating Decision Maker does not evaluate operating segments using asset information.
A summary of financial information by reportable segment (in thousands) for the three and nine months ended September 30, 2017 and 2018 is presented in the following table.
For the three months ended
For the nine months ended
September 30,
September 30,
2017
2018
2017
2018
Revenues
Strayer
$
107,321
$
114,471
$
332,094
$
343,644
Capella
—
43,792
—
43,792
Non-Degree Programs
1,191
2,682
4,050
4,646
Consolidated Revenues
$
108,512
$
160,945
$
336,144
$
392,082
Income (loss) from operations
Strayer
$
8,069
$
11,904
$
43,072
$
44,215
Capella
—
(14,326)
—
(14,326)
Non-Degree Programs
(1,949)
(1,688)
(6,649)
(4,131)
Amortization of intangible assets
—
(10,278)
—
(10,278)
Merger costs
(3,414)
(29,620)
(3,414)
(37,791)
Fair value adjustments and impairment of intangible assets
5,518
(13,119)
7,512
(19,304)
Consolidated income (loss) from operations
$
8,224
$
(57,127)
$
40,521
$
(41,615)</t>
  </si>
  <si>
    <t>Litigation</t>
  </si>
  <si>
    <t>Litigation [Abstract]</t>
  </si>
  <si>
    <t>15. Litigation
From time to time, the Company is involved in litigation and other legal proceedings arising out of the ordinary course of its business. There are no pending material legal proceedings to which the Company is subject or to which the Company’s property is subject.</t>
  </si>
  <si>
    <t>Regulation</t>
  </si>
  <si>
    <t>Regulation [Abstract]</t>
  </si>
  <si>
    <t>16. Regulation
The Company, the Universities, Hackbright, DevMountain and NYCDA are subject to significant state regulatory oversight, as well as federal regulatory oversight, in the case of the Company and the Universities.
Gainful Employment
Under the Higher Education Act, a proprietary institution offering programs of study other than a baccalaureate degree in liberal arts (for which there is a limited statutory exception) must prepare students for gainful employment in a recognized occupation. On October 31, 2014, the Department published final regulations related to gainful employment. The regulations went into effect on July 1, 2015, with the exception of new disclosure requirements that were originally scheduled to go into effect January 1, 2017, but which have now been delayed, to some extent, until July 1, 2019. Additionally, the Department announced, on June 16, 2017, its intention to conduct negotiated rulemaking proceedings to revise the gainful employment regulations. Those proceedings began in December 2017 and concluded in March 2018. The negotiating committee did not reach a consensus, and as a result the Department was able to propose its own regulatory language with no obligation to use the language negotiated or agreed-upon during the committee meetings.
On August 14, 2018, the Department released draft rules which propose to rescind the gainful employment regulations, including sanctions, appeals, and disclosure and certification requirements. The Department indicated its plans to update the College Scorecard, or similar web-based tool, to provide program-level outcomes for all higher education programs at all institutions that participate in the Title IV programs. The Department accepted public comments through September 13, 2018. The Department did not publish the final rule by November 1, 2018, the date by which the Department’s master calendar rule dictates a final regulation must be published to take effect the following July.
The current gainful employment regulations include two debt-to-earnings measures, consisting of an annual income rate and a discretionary income rate. The annual income rate measures student debt in relation to earnings, and the discretionary income rate measures student debt in relation to discretionary income. A program passes if the program’s graduates:
·
have an annual income rate that does not exceed 8%; or
·
have a discretionary income rate that does not exceed 20%.
In addition, a program that does not pass either of the debt-to-earnings metrics, and that has an annual income rate between 8% and 12% or a discretionary income rate between 20% and 30%, is considered to be in a warning zone. A program fails if the program’s graduates have an annual income rate of 12% or greater and a discretionary income rate of 30% or greater. A program would become Title IV-ineligible for three years if it fails both metrics for two out of three consecutive years or fails to pass at least one metric for four consecutive award years. The regulations provide a means by which an institution may challenge the Department’s calculation of any of the debt metrics prior to loss of Title IV eligibility. On January 8, 2017, Strayer University and Capella University received final 2015 debt-to-earnings measures, and none of the programs at either institution failed the debt-to-earnings metrics. Two active Strayer University programs, the Associate in Arts in Accounting and Associate in Arts in Business Administration, and one active Capella University program, the Master of Science in Marriage and Family Counseling/Therapy, are “in the zone”. That term means each program remains fully eligible unless (1) either program has a combination of zone and failing designations for four consecutive years, in which case it would become Title IV-ineligible in the fifth year; or (2) either program fails the metrics for two out of three consecutive years, in which case the program could become ineligible for the following award year.
If an institution is notified by the Secretary of Education that a program could become ineligible, based on its final rates, for the next award year:
·
The institution must provide a warning with respect to the program to students and prospective students indicating, among other things, that students may not be able to use Title IV funds to attend or continue in the program; and
·
The institution must not enroll, register or enter into a financial commitment with a prospective student until a specified time after providing the warning to the prospective student.
The current regulations also require institutions annually to report student- and program-level data to the Department and comply with additional disclosure requirements. Final regulations adopted by the Department, which generally became effective on July 1, 2011, require an institution to use a template designed by the Department to disclose to prospective students, with respect to each gainful employment program, occupations that the program prepares students to enter, total cost of the program, on-time graduation rate, job placement rate, if applicable, and the median loan debt of program completers for the most recently completed award year. On January 19, 2018, the Department announced the release of the 2018 template and gave institutions until April 6, 2018 to update their disclosures for each gainful employment program. The Universities are in compliance with that requirement. On June 18, 2018, the Department further delayed, until July 1, 2019, the requirements that an institution include the disclosure template, or a link to it, in its gainful employment program promotional materials and directly distribute the disclosure templates to prospective students.
In addition, the gainful employment regulations require institutions to certify, among other things, that each eligible gainful employment program is programmatically accredited if required by a federal governmental entity or a state governmental entity of a state in which it is located or is otherwise required to obtain state approval. Institutions also must certify that each eligible program satisfies the applicable educational prerequisites for professional licensure or certification requirements in each state in which it is located or is otherwise required to obtain state approval, so that a student who completes the program and seeks employment in that state qualifies to take any licensure or certification examination that is needed for the student to practice or find employment in an occupation that the program prepares students to enter. The Universities have timely made the required certification.
Under the gainful employment regulations, an institution may establish a new program’s Title IV eligibility by updating the list of the institution’s programs maintained by the Department. However, an institution may not update its list of eligible programs to include a failing or zone program that the institution voluntarily discontinued or that became ineligible, or a gainful employment program that is substantially similar to such a program, until three years after the loss of eligibility or discontinuance.
The requirements associated with the gainful employment regulations may substantially increase the Company’s administrative burdens and could affect the Universities’ program offerings, student enrollment, persistence, and retention. Further, although the regulations provide opportunities for an institution to correct any potential deficiencies in a program prior to the loss of Title IV eligibility, the continuing eligibility of the Universities’ academic programs will be affected by factors beyond management’s control, such as changes in the Universities’ graduates’ income levels, changes in student borrowing levels, increases in interest rates, changes in the percentage of former students who are current in the repayment of their student loans, and various other factors. Even if the Universities were able to correct any deficiency in the gainful employment metrics in a timely manner, the disclosure requirements associated with a program’s failure to meet at least one metric may adversely affect student enrollments in that program and may adversely affect the reputation of one or both Universities.
Borrower Defenses to Repayment
Pursuant to the Higher Education Act and following negotiated rulemaking, on November 1, 2016, the Department published final regulations that, inter alia, would have specified the acts or omissions of an institution that a borrower may assert as a defense to repayment of a loan made under the Federal Direct Loan Program (the “2016 BDTR Rule”). The 2016 BDTR Rule specified the acts or omissions of an institution that a borrower may assert as a defense to repayment of a loan made under the Federal Direct Loan Program and the consequences of such borrower defenses for borrowers, institutions, and the Department. Under the regulation, for Direct Loans disbursed after July 1, 2017, a student borrower may assert a defense to repayment if: (1) the student borrower obtained a state or federal court judgment against the institution; (2) the institution failed to perform on a contract with the student; and/or (3) the institution committed a “substantial misrepresentation” on which the borrower reasonably relied to his or her detriment. These defenses are asserted through claims submitted to the Department, and the Department has the authority to issue a final decision. In addition, the regulation permits the Department to grant relief to an individual or group of individuals, including individuals who have not applied to the Department seeking relief. If a defense is successfully raised, the Department has discretion to initiate action to collect from an institution the amount of losses incurred based on the borrower defense. The 2016 BDTR Rule also amends the rules concerning discharge of federal student loans when a school or campus closes and prohibits pre-dispute arbitration agreements and class action waivers for borrower defense-type claims. On January 19, 2017, the Department issued a final rule updating the hearing procedures for actions to establish liability against an institution of higher education and establishing procedures for recovery proceedings under the 2016 BDTR Rule.
Although the 2016 BDTR Rule was scheduled to become effective on July 1, 2017, on June 16, 2017, the Department under the Trump Administration delayed indefinitely the effective date of selected provisions of the 2016 BDTR Rule and announced its intention to conduct negotiated rulemaking proceedings to revise the regulations. On October 24, 2017, the Department published an interim final rule to delay until July 1, 2018 the effective date of the selected provisions. Then, on February 14, 2018, the Department published a final rule to delay until July 1, 2019 the effective date of the selected provisions.
On September 12, 2018, a federal judge ruled that the Department’s various delays of the 2016 BDTR Rule were contrary to law. On October 16, 2018, in a related case, the judge denied a request to delay implementation of portions of the 2016 BDTR Rule. As a result, the 2016 BDTR Rule is now in effect. The Department has indicated that it will not appeal that ruling, but does still expect to issue a new rule at some point in the future.
With respect to the negotiated rulemaking proceedings to revise the regulations, those proceedings began in November 2017 and concluded in February 2018. The negotiating committee did not reach a consensus, and as a result the Department was able to propose its own regulatory language with no obligation to use language negotiated or agreed-upon during the committee meetings.
On July 31, 2018, the Department published a notice of proposed rulemaking that, among other things, would establish a new federal standard for evaluating, and a process for adjudicating, borrower defenses to repayment of loans made under the Direct Loan Program on or after July 1, 2019. Under the proposed standard, an individual borrower could assert a defense to repayment based on the institution’s statement, act, or omission that is false, misleading, or deceptive. To be eligible for relief, the borrower would be required to demonstrate that the misrepresentation (1) was made with knowledge of its false, misleading, or deceptive nature or with a reckless disregard for the truth, (2) was relied upon by the borrower in making an enrollment decision, and (3) caused the student financial harm. The Department would have discretion to determine the appropriate amount of relief. The proposed regulations would make changes to the Department’s eligibility requirements for granting loan discharges to students who had enrolled at institutions or locations that subsequently close. The proposed regulations also would require that institutions that require students to enter into pre-dispute arbitration agreements or class action waivers as a condition of enrollment disclose those requirements in an easily accessible format.
In addition, the proposed regulations would amend the Department’s financial responsibility provisions in several respects. The proposed rules would identify certain conditions or events that have or may have an adverse material effect on the institution’s financial condition, in response to which the Department would or could require that the institution submit some form of financial protection for the Department. The proposed rules would also update the Department’s composite score calculations to reflect recent changes in FASB accounting standards and provide a phase-in process to enable the Department to update its composite score regulations through additional negotiated rulemaking. The Department accepted public comments on the notice of proposed rulemaking through August 30, 2018. Capella University and Strayer University provided public comments on August 30. The Department did not publish the final rule by November 1, 2018, the date by which the Department’s master calendar rule dictates a final regulation must be published to take effect the following July.
Current Negotiated Rulemaking
On July 31, 2018, the Department announced its intention to establish a negotiated rulemaking committee to prepare proposed regulations for the Federal Student Aid programs authorized under Title IV of the Higher Education Act of 1965, as amended (“HEA”). As described in the July 31 announcement and further detailed in a subsequent announcement on October 15, the Department indicated the proposed topics for negotiation include:
·
Requirements for accrediting agencies in their oversight of member institutions and programs.
·
Criteria used by the Secretary to recognize accrediting agencies, emphasizing criteria that focus on educational quality and deemphasizing those that are anti-competitive.
·
Simplification of the Department’s recognition and review of accrediting agencies.
·
Clarification of the core oversight responsibilities amongst each entity in the regulatory triad, including accrediting agencies, States, and the Department to hold institutions accountable.
·
Clarification of the permissible arrangements between an institution of higher education and another organization to provide a portion of an education program (34 CFR 668.5).
·
The roles and responsibilities of institutions and accrediting agencies in the teach-out process (34 CFR 600.32(d) and 602.24).
·
Elimination of regulations related to programs that have not been funded in many years.
·
Needed technical changes and corrections to program regulations that have been identified by the Department.
·
Regulatory changes required to ensure equitable treatment of brick-and-mortar and distance education programs; enable expansion of direct assessment programs, distance education, and competency-based education; and to clarify disclosure and other requirements of state authorization.
·
Protections to ensure that accreditors recognize and respect institutional mission, and evaluate an institution’s policies and educational programs based on that mission; and remove barriers to the eligibility of faith-based entities to participate in the title IV, HEA programs.
·
Teacher Education Assistance for College and Higher Education (“TEACH”) Grant requirements and ways to reduce and correct the inadvertent conversion of grants to loans.
The Department also announced that it intends to convene three subcommittees: one addressing proposed regulations related to distance learning and educational innovation, one addressing TEACH Grant conversions, and one to make recommendations to the committee regarding revisions to the regulations regarding the eligibility of faith-based entities to participate in the Title IV programs. The distance learning and educational innovation subcommittee is expected to address, among other topics, simplification of state authorization requirements, the definition of “regular and substantive interaction”, the definition of the term “credit hour”, direct assessment programs and competency-based education, and barriers to innovation in post-secondary education.
In connection with this negotiated rulemaking process, the Department convened three public hearings and accepted written comments through September 14, 2018. Strayer University and Capella University submitted written comments on September 14. The Department is accepting negotiator nominations through November 15, 2018 and has indicated that negotiations will take place January-March 2019. The Department intends to publish rules to be effective July 2020.
State Education Licensure – Licensure of Online Programs
The increasing popularity and use of the internet and other technology for the delivery of education has led, and may continue to lead, to the adoption of new laws and regulatory practices in the United States or foreign countries or to the interpretation of existing laws and regulations to apply to such services. These new laws and interpretations may relate to issues such as the requirement that online education institutions be licensed as a school in one or more jurisdictions even where they have no physical location. New laws, regulations, or interpretations related to doing business over the internet could increase the Company’s cost of doing business, affect its ability to increase enrollments and revenues, or otherwise have a material adverse effect on our business.
In April 2013, the Department announced that it would address state authorization of distance education through negotiated rulemaking. While four negotiated rulemaking sessions were conducted from February through May 2014, no consensus was reached.
In June 2016, despite the lack of consensus at the negotiated rulemaking sessions, but as permitted by federal law, the Department issued a Notice of Proposed Rulemaking for public comment on the issue of state authorization for online programs. On December 19, 2016, the Department issued final regulations, which are described below and were scheduled to become effective on July 1, 2018. On May 25, 2018, the Department issued a Notice of Proposed Rulemaking to delay until July 1, 2020 the effective date of the state authorization of distance education provisions of those final regulations based on concerns that were raised by regulated parties and to provide adequate time to conduct negotiated rulemaking to reconsider those provisions and, as necessary, develop revised regulations. On July 3, 2018, the Department published a final rule, which was made effective retroactively to June 29, 2018, to delay until July 1, 2020 the effective date of the state authorization of distance education provisions. Certain other portions of the 2016 final regulations, which relate to authorization of foreign locations, went into effect on July 1, 2018. On October 15, 2018 the Department announced its intention to establish a negotiated rulemaking committee to prepare proposed regulations on a variety of topics, including state authorization of distance education programs.
The 2016 final regulations, among other things, would require an institution offering Title IV-eligible distance education or correspondence courses to be authorized by each state in which the institution enrolls students, if such authorization is required by the state. Institutions can obtain such authorization directly from the state or through a state authorization reciprocity agreement. A state authorization reciprocity agreement is defined as an agreement between two or more states that authorizes an institution located and legally authorized in a state covered by the agreement to provide post-secondary education through distance education or correspondence courses to students in other states covered by the agreement and does not prohibit a participating state from enforcing its own laws with respect to higher education. On March 6, 2015, Capella University was approved as an institution participant in the State Authorization Reciprocity Agreement (“SARA”). On December 2, 2016, Strayer University became a participant in SARA. As participants in SARA, Strayer University and Capella University may offer online courses and other forms of distance education to students in any participating SARA state in which they do not have a physical location or a physical presence, as defined by the state, without having to seek any new state institutional approval beyond the Universities’ home states (Washington, D.C. and Minnesota, respectively). There are currently 49 SARA member states. The 2016 final regulations also require institutions to document the state process for resolving complaints from students enrolled in programs offered through distance education or correspondence courses for each state in which such students reside.
In addition, the 2016 final regulations would require an institution to provide public and individualized disclosures to enrolled and prospective students regarding its programs offered solely through distance education or correspondence courses. The public disclosures would include state authorization for the program or course, the process for submitting complaints to relevant states, any adverse actions by a state or accrediting agency related to the distance education program or correspondence course within the past five years, refund policies specific to the state, and applicable licensure or certification requirements for a career that the program prepares a student to enter. An institution would be required to disclose directly to all prospective students if a distance education or correspondence course does not meet the licensure or certification requirements for a state. An institution would be required to disclose to each current and prospective student an adverse action taken against a distance education or correspondence program and any determination that a program ceases to meet licensure or certification requirements.
Under the 2016 final regulations, if an institution does not obtain or maintain state authorization for distance education or correspondence courses in any particular state that has authorization requirements, the institution would lose its ability to award Title IV funds for students in those programs who are residing in that state.
The Clery Act
The Universities must comply with the campus safety and security reporting requirements as well as other requirements in the Jeanne Clery Disclosure of Campus Security Policy and Campus Crime Statistics Act (the “Clery Act”), including changes made to the Clery Act by the Violence Against Women Reauthorization Act of 2013. On October 20, 2014, the Department promulgated regulations, effective July 1, 2015, implementing amendments to the Clery Act. In addition, the Department has interpreted Title IX to categorize sexual violence as a form of prohibited sex discrimination and to require institutions to follow certain disciplinary procedures with respect to such offenses. On September 22, 2017, the Department withdrew the statements of policy and guidance reflected in two guidance documents issued under the Obama administration and issued interim guidance about campus sexual misconduct. In the interim guidance, the Department announced that it intends to conduct negotiated rulemaking proceedings to revise its regulations related to institutions’ Title IX responsibilities. Failure by the Universities to comply with the Clery Act or Title IX requirements or regulations thereunder could result in action by the Department fining the Universities or limiting or suspending its participation in Title IV programs, could lead to litigation, and could harm the Universities’ reputation. The Company believes that Strayer University and Capella University are in compliance with these requirements.
Compliance Reviews
The Universities are subject to announced and unannounced compliance reviews and audits by various external agencies, including the Department, its Office of Inspector General, state licensing agencies, guaranty agencies, and accrediting agencies. In 2014, the Department conducted four campus-based program reviews of Strayer University locations in three states and the District of Columbia. The reviews covered federal financial aid years 2012-2013 and 2013-2014, and two of the reviews also covered compliance with the Clery Act, the Drug-Free Schools and Communities Act, and regulations related thereto. For three of the program reviews, Strayer University received correspondence from the Department in 2015 closing the program reviews with no further action required by Strayer University. For the other program review, in 2016, Strayer University received a Final Program Review Determination Letter identifying a payment of less than $500 due to the Department based on an underpayment on a return to Title IV calculation, and otherwise closing the review. Strayer University remitted payment, and received a letter from the Department indicating that no further action was required and that the matter was closed.
Program Participation Agreement
Each institution participating in Title IV programs must enter into a Program Participation Agreement with the Department. Under the agreement, the institution agrees to follow the Department’s rules and regulations governing Title IV programs. On October 13, 2017, the Department informed Strayer University that it was approved to participate in Title IV programs with full certification through June 30, 2021. On August 27, 2018, as a result of the standard merger approval process, Capella University received a Temporary Provisional Program Participation Agreement, which expired as a matter of course on September 30, 2018, but which pursuant to the Department’s rules has been extended automatically on a month-to-month basis while the Department’s review of the merger is in process. The Temporary Provisional Program Participation Agreement extends the terms and conditions of the Program Participation Agreement that were in effect for Capella University before the merger.
NYCDA, Hackbright and DevMountain
NYCDA currently provides on-ground courses in New York and Pennsylvania. Hackbright Academy currently provides on-ground courses in the San Francisco Bay Area. DevMountain currently provides on-ground courses in Provo and Salt Lake City, Utah; Dallas, Texas; and Phoenix, Arizona, and in 2017, introduced its first online program in Web Development. NYCDA, Hackbright Academy and DevMountain are not accredited, do not participate in state or federal student financial aid programs, and are not subject to the regulatory requirements applicable to accredited schools and schools that participate in financial aid programs such as those described above. Programs such as those offered by NYCDA, Hackbright Academy and DevMountain are regulated by each individual state.</t>
  </si>
  <si>
    <t>Significant Accounting Policies (Policies)</t>
  </si>
  <si>
    <t>Financial Statement Presentation</t>
  </si>
  <si>
    <t>Financial Statement Presentation
The consolidated financial statements include the accounts of the Company and its wholly-owned subsidiaries. All intercompany accounts and transactions have been eliminated in the consolidated financial statements.
On August 1, 2018, the Company completed its merger with CEC, whereby the Company was deemed the acquirer in the business combination for accounting purposes in accordance with accounting principles generally accepted in the United States of America (“GAAP”). Therefore, Strayer Education, Inc. is considered Strategic Education’s predecessor, and its historical financial statements prior to the merger date are reflected in this Quarterly Report on Form 10-Q as the historical financial statements of the Company. Accordingly, the financial results of the Company as of and for any periods ended prior to August 1, 2018 do not include the financial results of CEC and therefore are not directly comparable.
All information as of December 31, 2017 and September 30, 2017 and 2018, and for the three and nine months ended September 30, 2017 and 2018 is unaudited but, in the opinion of management, contains all adjustments, consisting only of normal recurring adjustments, necessary to present fairly the condensed consolidated financial position, results of operations, and cash flows of the Company. Certain amounts in the prior period financial statements have been reclassified to conform to the current period’s presentation. Specifically, costs incurred in connection with the Company’s merger with CEC were reclassified from general and administration expense to merger costs, and adjustments to the value of contingent consideration related to the Company’s acquisition of The New York Code and Design Academy, Inc. (“NYCDA”) were reclassified from instruction and educational support expense to fair value adjustments and impairment of intangible assets within the unaudited condensed consolidated statements of income for the three and nine month periods ended September 30, 2017. Certain information and footnote disclosures normally included in financial statements prepared in accordance with GAAP have been condensed or omitted. These unaudited condensed consolidated financial statements should be read in conjunction with the consolidated financial statements and notes thereto included in the Company’s Annual Report on Form 10-K for the fiscal year ended December 31, 2017. The results of operations for the three and nine months ended September 30, 2018 are not necessarily indicative of the results to be expected for the full fiscal year.</t>
  </si>
  <si>
    <t>New accounting standard for revenue recognition</t>
  </si>
  <si>
    <t>New accounting standard for revenue recognition
In May 2014, the FASB issued Accounting Standards Update (“ASU”) No. 2014-09, Revenue from Contracts with Customers (Topic 606) (“ASU 2014-09”) which supersedes the prior revenue recognition requirements in Topic 605, Revenue Recognition , and most industry-specific guidance. During 2016 and 2017, the FASB issued additional ASUs amending certain aspects of ASU 2014-09. On January 1, 2018, the Company adopted the new accounting standard and all the related amendments (“ASC 606”) using the modified retrospective method. The Company recognized the cumulative effect of initially applying the new revenue standard as an adjustment to the opening balance of retained earnings. The comparative information has not been restated and continues to be reported under the accounting standards in effect for those periods. The Company expects the impact of the adoption of the new standard to be immaterial to the Company’s net income on an ongoing basis. Refer to Note 4 for further discussion.</t>
  </si>
  <si>
    <t>Restricted Cash</t>
  </si>
  <si>
    <t>Restricted Cash
A significant portion of the Company’s revenues are funded by various federal and state government programs. The Company generally does not receive funds from these programs prior to the start of the corresponding academic term. The Company may be required to return certain funds for students who withdraw from the University during the academic term. The Company had approximately $15,000 of these unpaid obligations as of December 31, 2017 and September 30, 2018, which are recorded as restricted cash and included in other current assets in the unaudited condensed consolidated balance sheets.
As part of commencing operations in Pennsylvania in 2003, the Company is required to maintain a “minimum protective endowment” of at least $0.5 million in an interest-bearing account as long as the Company operates its campuses in the state. The Company holds these funds in an interest-bearing account which is included in other assets.
The following table illustrates the reconciliation of cash, cash equivalents, and restricted cash shown in the unaudited condensed consolidated statements of cash flows as of September 30, 2017 and 2018 (in thousands):
As of September 30,
2017
2018
Cash and cash equivalents
$
150,483
$
276,382
Restricted cash included in other current assets
9
15
Restricted cash included in other long-term assets
500
500
Total cash, cash equivalents, and restricted cash shown in the statement of cash flows
$
150,992
$
276,897</t>
  </si>
  <si>
    <t>Tuition Receivable and Allowance for Doubtful Accounts</t>
  </si>
  <si>
    <t>Tuition Receivable and Allowance for Doubtful Accounts
The Company records tuition receivable and contract liabilities for its students upon the start of the academic term or program. Therefore, at the end of the quarter (and academic term), tuition receivable generally represents amounts due from students for educational services already provided and contract liabilities generally represents advance payments from students for academic services to be provided in the future. Tuition receivables are not collateralized; however, credit risk is minimized as a result of the diverse nature of the student bases of Strayer University and Capella University (“the Universities”) and through the participation of the majority of the students in federally funded financial aid programs. An allowance for doubtful accounts is established primarily based upon historical collection rates by age of receivable, net of estimated recoveries. These collection rates incorporate historical performance based on a student’s current enrollment status and likelihood of future enrollment. The Company periodically assesses its methodologies for estimating bad debts in consideration of actual experience.
The Company’s tuition receivable and allowance for doubtful accounts were as follows as of December 31, 2017 and September 30, 2018 (in thousands):
December 31, 2017
September 30, 2018
Tuition receivable
$
35,809
$
77,922
Allowance for doubtful accounts
(12,687)
(25,395)
Tuition receivable, net
$
23,122
$
52,527
Approximately $2.9 million and $3.9 million of tuition receivable are included in other assets as of December 31, 2017 and September 30, 2018, respectively, because these amounts are expected to be collected after 12 months.
The following table illustrates changes in the Company’s allowance for doubtful accounts for the three and nine months ended September 30, 2017 and 2018 (in thousands):
For the three months ended
For the nine months ended
September 30,
September 30,
2017
2018
2017
2018
Allowance for doubtful accounts, beginning of period
$
11,760
$
15,048
$
10,201
$
12,687
Additions charged to expense
5,364
9,864
14,835
22,851
Additions from merger
—
6,601
—
6,601
Write-offs, net of recoveries
(4,567)
(6,118)
(12,479)
(16,744)
Allowance for doubtful accounts, end of period
$
12,557
$
25,395
$
12,557
$
25,395</t>
  </si>
  <si>
    <t>Fair Value</t>
  </si>
  <si>
    <t>Fair Value
The Fair Value Measurement Topic, ASC 820-10 (“ASC 820-10”), establishes a framework for measuring fair value, establishes a fair value hierarchy based upon the observability of inputs used to measure fair value, and expands disclosures about fair value measurements. Assets and liabilities are classified in their entirety within the fair value hierarchy based on the lowest level input that is significant to the fair value measurement. Under ASC 820-10, fair value of an investment is the price that would be received to sell an asset or to transfer a liability to an entity in an orderly transaction between market participants at the measurement date. The hierarchy gives the highest priority to assets and liabilities with readily available quoted prices in an active market and lowest priority to unobservable inputs which require a higher degree of judgment when measuring fair value, as follows:
·
Level 1 assets or liabilities use quoted prices in active markets for identical assets or liabilities as of the measurement date;
·
Level 2 assets or liabilities use observable inputs, other than quoted market prices, that are either directly or indirectly observable in the marketplace for identical or similar assets and liabilities; and
·
Level 3 assets or liabilities use unobservable inputs that are supported by little or no market activity.
The Company’s assets and liabilities that are subject to fair value measurement are categorized in one of the three levels above. Fair values are based on the inputs available at the measurement dates, and may rely on certain assumptions that may affect the valuation of fair value for certain assets or liabilities.</t>
  </si>
  <si>
    <t>Goodwill and Intangible Assets
Goodwill represents the excess of the purchase price of an acquired business over the amount assigned to the assets acquired and liabilities assumed in a business combination. Indefinite-lived intangible assets, which include trade names, are recorded at fair value on their acquisition date. An indefinite life was assigned to the trade names because they have the continued ability to generate cash flows indefinitely.
Goodwill and the indefinite-lived intangible assets are assessed at least annually for impairment during the fourth quarter, or more frequently if events occur or circumstances change between annual tests that would more likely than not reduce the fair value of the respective reporting unit or indefinite-lived intangible asset below its carrying amount. During the third quarter of 2018, we recorded a goodwill impairment loss of $11.1 million and an intangible asset impairment loss of $2.0 million based on an impairment analysis performed during the period. Refer to Note 8 – Goodwill and Intangible Assets for further discussion of these impairment charges.
Finite-lived intangible assets that are acquired in business combinations are recorded at fair value on their acquisition dates and are amortized on a straight-line basis over the estimated useful life of the asset. Finite-lived intangible assets consist of student relationships.
The Company reviews its finite-lived intangible assets for impairment whenever events or changes in circumstances indicate that the carrying amount of an asset may not be recoverable. If such assets are not recoverable, a potential impairment loss is recognized to the extent the carrying amount of the assets exceeds the fair value of the assets.</t>
  </si>
  <si>
    <t>Authorized Stock</t>
  </si>
  <si>
    <t>Authorized Stock
The Company has authorized 32,000,000 shares of common stock, par value $0.01, of which 11,167,425 and 21,707,599 shares were issued and outstanding as of December 31, 2017 and September 30, 2018, respectively. The Company also has authorized 8,000,000 shares of preferred stock, none of which is issued or outstanding. Before any preferred stock may be issued in the future, the Board of Directors would need to establish the preferences, conversion or other rights, voting powers, restrictions, limitations as to dividends, qualifications, and the terms or conditions of the redemption of the preferred stock.
In August 2018, the Company’s Board of Directors declared a regular, quarterly cash dividend of $0.50 per share of common stock. The dividend was paid on September 7, 2018.</t>
  </si>
  <si>
    <t>Stock-Based Compensation</t>
  </si>
  <si>
    <t>Stock-Based Compensation
As required by the Stock Compensation Topic, ASC 718, the Company measures and recognizes compensation expense for all share-based payment awards made to employees and directors, including employee stock options, restricted stock, restricted stock units, performance stock units, and employee stock purchases related to the Company’s Employee Stock Purchase Plan, based on estimated fair values. Stock-based compensation expense recognized in the unaudited condensed consolidated statements of income for each of the three and nine months ended September 30, 2017 and 2018 is based on awards ultimately expected to vest and, therefore, has been adjusted for estimated forfeitures. The Company estimates forfeitures at the time of grant and revises the estimate, if necessary, in subsequent periods if actual forfeitures differ from those estimates. The forfeiture rate used is based on historical experience. The Company also assesses the likelihood that performance criteria associated with performance-based awards will be met. If it is determined that it is more likely than not that performance criteria will not be achieved, the Company revises its estimate of the number of shares it believes will ultimately vest. Refer to Note 11 for additional information.</t>
  </si>
  <si>
    <t>Net Income (Loss) Per Share</t>
  </si>
  <si>
    <t>Net Income (Loss) Per Share
Basic earnings (loss) per share is computed by dividing net income (loss) by the weighted average number of shares of common stock outstanding during the periods. Diluted earnings per share reflects the potential dilution that could occur assuming conversion or exercise of all dilutive unexercised stock options, restricted stock, and restricted stock units. The dilutive effect of stock awards was determined using the treasury stock method. Under the treasury stock method, all of the following are assumed to be used to repurchase shares of the Company’s common stock: (1) the proceeds received from the exercise of stock options, and (2) the amount of compensation cost associated with the stock awards for future service not yet recognized by the Company. Stock options are not included in the computation of diluted earnings (loss) per share when the stock option exercise price of an individual grant exceeds the average market price for the period.
Set forth below is a reconciliation of shares used to calculate basic and diluted earnings (loss) per share for the three and nine months ended September 30, 2017 and 2018 (in thousands):
For the three months ended
For the nine months ended
September 30,
September 30,
2017
2018
2017
2018
Weighted average shares outstanding used to compute basic earnings per share
10,701
17,799
10,671
13,141
Incremental shares issuable upon the assumed exercise of stock options
38
—
38
—
Unvested restricted stock and restricted stock units
471
—
465
—
Shares used to compute diluted earnings (loss) per share
11,210
17,799
11,174
13,141
For the three and nine months ended September 30, 2018, shares issuable in connection with stock options, restricted stock and restricted stock units of 681 and 583, respectively, were excluded from the diluted loss per share calculation because the effect would have been antidilutive due to the Company’s net loss during those periods. During the three and nine months ended September 30, 2017, the Company had no issued and outstanding awards that were excluded from the calculation.</t>
  </si>
  <si>
    <t>Comprehensive Income</t>
  </si>
  <si>
    <t>Comprehensive Income
Comprehensive income includes net income and all changes in the Company’s equity during a period from non-owner sources, which for the Company consists of unrealized gains and losses on available-for-sale marketable securities, net of tax of $8.8 thousand for the three and nine months ended September 30, 2018. There were no reclassifications out of accumulated other comprehensive loss to net income for the three and nine months ended September 30, 2018.</t>
  </si>
  <si>
    <t>Income Taxes
The Company provides for deferred income taxes based on temporary differences between financial statement and income tax bases of assets and liabilities using enacted tax rates in effect in the year in which the differences are expected to reverse.
The Income Taxes Topic, ASC 740, requires the company to determine whether uncertain tax positions should be recognized within the Company’s financial statements. The Company recognizes interest and penalties, if any, related to uncertain tax positions in income tax expense. Uncertain tax positions are recognized when a tax position, based solely on its technical merits, is determined more likely than not to be sustained upon examination. Upon determination, uncertain tax positions are measured to determine the amount of benefit that is greater than 50% likely to be realized upon ultimate settlement with a taxing authority that has full knowledge of all relevant information. A tax position is derecognized if it no longer meets the more likely than not threshold of being sustained.
The tax years since 2014 remain open for Federal tax examination and the tax years since 2013 remain open to examination by state and local taxing jurisdictions in which the Company is subject.</t>
  </si>
  <si>
    <t>Other Investments
The Company holds investments in limited partnerships which invest in innovative companies in the health care and education-related technology fields. As the limited partnerships are not traded and do not publish fair values per share, these investments are deemed to be without readily determinable fair value, and under ASU No. 2016-01, Financial Instruments – Overall Recognition and Measurement of Financial Assets and Financial Liabilities (“ASU 2016-01”), the Company has elected the option to record these investments at cost less impairment and recognize subsequent adjustments for any observable price changes within earnings.</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expenses during the period reported. The most significant management estimates include allowances for doubtful accounts, useful lives of property and equipment and intangible assets, fair value of future contractual operating lease obligations, potential sublease income and vacancy periods, accrued expenses, forfeiture rates and the likelihood of achieving performance criteria for stock-based awards, value of free courses earned by students that will be redeemed in the future, valuation of goodwill and intangible assets, fair value of contingent consideration, and the provision for income taxes. Actual results could differ from those estimates.</t>
  </si>
  <si>
    <t>Recently Adopted Accounting Pronouncements</t>
  </si>
  <si>
    <t>Recently Adopted Accounting Pronouncements
In January 2016, the FASB issued ASU 2016-01, which revises the accounting requirements related to the classification and measurement of investments in equity securities and the presentation of certain fair value changes for financial liabilities measured at fair value. The update also changes certain disclosure requirements associated with the fair value of financial instruments. These changes will require an entity to measure, at fair value, investments in equity securities and other ownership interests in an entity – including investments in partnerships, unincorporated joint ventures and limited liability companies that do not result in consolidation and are not accounted for under the equity method – and recognize the changes in fair value within net income. Entities that hold equity investments without readily determinable fair values will be able to elect to record those investments at cost less impairment with subsequent adjustments for any observable price changes recognized in earnings. The Company has provided the required disclosures related to investments in partnerships within Note 13. As these investments are not traded and the partnerships do not publish fair value per share, the investments are deemed to be without readily determinable fair values, and the Company has elected the option to record the investments at cost less impairment and recognize subsequent adjustments for any observable price changes within earnings. The Company adopted this guidance as of January 1, 2018 with no material impact on its unaudited condensed consolidated financial statements.
In August 2016, the FASB issued ASU No. 2016-15, Statement of Cash Flows (Topic 230): Classification of Certain Cash Receipts and Cash Payments (“ASU 2016-15”). ASU 2016-15 is intended to reduce diversity in practice in how certain cash receipts and cash payments are presented and classified in the Statement of Cash Flows by providing guidance on eight specific cash flow issues. The Company adopted the standard retrospectively on January 1, 2018 with no material impact on its unaudited condensed consolidated statements of cash flows.
In November 2016, the FASB issued ASU No. 2016-18, Statement of Cash Flows (Topic 230): Restricted Cash (“ASU 2016-18”). Under ASU 2016-18, an entity should include in its cash and cash-equivalent balances in the statement of cash flows those amounts that are deemed to be restricted cash and restricted cash equivalents. On January 1, 2018, the Company adopted ASU 2016-18 with no material impact on its unaudited condensed consolidated statements of cash flows.
In January 2017, the FASB issued ASU No. 2017-04, Intangibles – Goodwill and Other (Topic 350): Simplifying the Test for Goodwill Impairment , which simplifies the subsequent measurement of goodwill only in the event that an impairment is recognized. The amendments in this update should be adopted on a prospective basis for the annual or any interim goodwill impairment tests beginning after December 15, 2019, though early adoption is permitted. The Company adopted this guidance effective as of January 1, 2018 and has applied it in the measurement of goodwill since the adoption date.
Recently Issued Accounting Standards Not Yet Adopted
In February 2016, the FASB issued ASU No. 2016-02, Leases (Topic 842) (“ASU 2016-02”), which requires lessees to recognize right-of-use assets and lease liabilities on the balance sheet for all leases with a term longer than 12 months. Under current guidance, operating leases are off-balance sheet. ASU 2016-02 also requires more extensive quantitative and qualitative disclosures about leasing arrangements. During 2018, the FASB has issued additional ASUs amending certain aspects of ASU 2016-02. ASU 2016-02 applies to fiscal periods beginning after December 15, 2018, using the modified retrospective method, with early adoption permitted. An entity may choose to use either its effective date or the beginning of the earliest comparative period presented in the financial statements as its date of initial application.
The Company will adopt the new standard on January 1, 2019 and will use the effective date as the date of initial application. Accordingly, financial information will not be updated and the disclosures required under the new standard will not be provided for dates and periods before January 1, 2019. The Company expects to elect the package of practical expedients permitted under ASU 2016-02, which allows the Company to not reassess prior conclusions about lease identification, lease classification and initial direct costs under the new standard. The Company anticipates that the impact of ASU 2016-02 on its consolidated balance sheet will be material as the Company will record significant asset and corresponding liability balances in connection with its leased properties. The final financial statement impacts will depend on the lease portfolio and discount rates as of the adoption date. The Company does not expect ASU 2016-02 to have a material impact to the Company’s consolidated statements of income and cash flows.
In June 2016, the FASB issued ASU No. 2016-13, Financial Instruments – Credit Losses (Topic 326) : Measurement of Credit Losses on Financial Instruments . The new guidance revises the accounting requirements related to the measurement of credit losses and will require organizations to measure all expected credit losses for financial assets based on historical experience, current conditions, and reasonable and supportable forecasts about collectibility. Assets must be presented in the financial statements at the net amount expected to be collected. The guidance will be effective for the Company's annual and interim reporting periods beginning January 1, 2020, with early adoption permitted. The Company is evaluating the impact this standard will have on its financial condition, results of operations, and disclosures.
In June 2018, the FASB issued ASU No. 2018-07, Compensation – Stock Compensation (Topic 718) : Improvements to Nonemployee Share-Based Payment Accounting (“ASU 2018-07”), which simplifies the accounting for share-based payments granted to nonemployees for goods and services. Under ASU 2018-07, most of the current guidance on such payments to nonemployees would be aligned with the requirements for share-based payments granted to employees, including determination of measurement date and accounting for performance conditions and for share-based payments after vesting. ASU 2018-07 is effective for fiscal years beginning after December 15, 2018, including interim periods within those fiscal years. The Company does not expect this guidance to have a material impact on its consolidated financial statements.
Other ASUs issued by the FASB but not yet effective are not expected to have a material effect on the Company’s consolidated financial statements.</t>
  </si>
  <si>
    <t>Significant Accounting Policies (Tables)</t>
  </si>
  <si>
    <t>Schedule of cash, cash equivalents, and restricted cash</t>
  </si>
  <si>
    <t>The following table illustrates the reconciliation of cash, cash equivalents, and restricted cash shown in the unaudited condensed consolidated statements of cash flows as of September 30, 2017 and 2018 (in thousands):
As of September 30,
2017
2018
Cash and cash equivalents
$
150,483
$
276,382
Restricted cash included in other current assets
9
15
Restricted cash included in other long-term assets
500
500
Total cash, cash equivalents, and restricted cash shown in the statement of cash flows
$
150,992
$
276,897</t>
  </si>
  <si>
    <t>Schedule of tuition receivable and allowance for doubtful accounts</t>
  </si>
  <si>
    <t>The Company’s tuition receivable and allowance for doubtful accounts were as follows as of December 31, 2017 and September 30, 2018 (in thousands):
December 31, 2017
September 30, 2018
Tuition receivable
$
35,809
$
77,922
Allowance for doubtful accounts
(12,687)
(25,395)
Tuition receivable, net
$
23,122
$
52,527</t>
  </si>
  <si>
    <t>Schedule of allowance for doubtful accounts</t>
  </si>
  <si>
    <t>The following table illustrates changes in the Company’s allowance for doubtful accounts for the three and nine months ended September 30, 2017 and 2018 (in thousands):
For the three months ended
For the nine months ended
September 30,
September 30,
2017
2018
2017
2018
Allowance for doubtful accounts, beginning of period
$
11,760
$
15,048
$
10,201
$
12,687
Additions charged to expense
5,364
9,864
14,835
22,851
Additions from merger
—
6,601
—
6,601
Write-offs, net of recoveries
(4,567)
(6,118)
(12,479)
(16,744)
Allowance for doubtful accounts, end of period
$
12,557
$
25,395
$
12,557
$
25,395</t>
  </si>
  <si>
    <t>Schedule of reconciliation of shares used to calculate basic and diluted earnings (loss) per share</t>
  </si>
  <si>
    <t>Set forth below is a reconciliation of shares used to calculate basic and diluted earnings (loss) per share for the three and nine months ended September 30, 2017 and 2018 (in thousands):
For the three months ended
For the nine months ended
September 30,
September 30,
2017
2018
2017
2018
Weighted average shares outstanding used to compute basic earnings per share
10,701
17,799
10,671
13,141
Incremental shares issuable upon the assumed exercise of stock options
38
—
38
—
Unvested restricted stock and restricted stock units
471
—
465
—
Shares used to compute diluted earnings (loss) per share
11,210
17,799
11,174
13,141</t>
  </si>
  <si>
    <t>Merger with Capella Education Company (Tables)</t>
  </si>
  <si>
    <t>Schedule of components of aggregate consideration transferred for acquisition</t>
  </si>
  <si>
    <t>The following table summarizes the components of the aggregate consideration transferred for the acquisition of CEC (in thousands):
Fair value of Company common stock issued in exchange for CEC outstanding shares (1)
$
1,209,483
Fair value of Company equity-based awards issued in exchange for CEC equity-based awards
27,478
Total fair value of consideration transferred
$
1,236,961
(1)
The Company issued 10,263,775 common shares at a market price of $117.84 in exchange for each issued and outstanding share of CEC common stock.</t>
  </si>
  <si>
    <t>Schedule of preliminary fair value of assets and liabilities assumed</t>
  </si>
  <si>
    <t>The preliminary fair value of assets acquired and liabilities assumed as well as a reconciliation to consideration transferred is presented in the table below (in thousands):
Cash and cash equivalents
$
168,387
Marketable securities, current
31,419
Tuition receivable
39,141
Income tax receivable
163
Other current assets
8,496
Marketable securities, non-current
34,700
Property and equipment, net
53,182
Other assets
15,906
Intangible assets
349,800
Goodwill
723,929
Total assets acquired
1,425,123
Accounts payable and accrued expenses
(46,735)
Contract liabilities
(39,000)
Deferred income taxes
(100,190)
Other long term liabilities
(2,237)
Total liabilities assumed
(188,162)
Total consideration
$
1,236,961</t>
  </si>
  <si>
    <t>Schedule of intangible assets acquired and weighted average useful lives</t>
  </si>
  <si>
    <t>The table below presents a summary of intangible assets acquired (in thousands) and the weighted average useful lives of these assets:
Weighted Average
Fair Value
Useful Life in Years
Trade names
$
183,800
Indefinite
Student relationships
166,000
3
$
349,800</t>
  </si>
  <si>
    <t>Schedule of supplemental pro forma financial information</t>
  </si>
  <si>
    <t>s that may occur in the future. The pro forma adjustments are based on available information and upon assumptions the Company believes are reasonable to reflect the impact of this acquisition on the Company’s historical financial information on a supplemental pro forma basis (in thousands).
Pro Forma Combined
Nine Months Ended
Nine Months Ended
September 30, 2017
September 30, 2018
Revenue
$
664,523
$
679,309
Net Income
32,096
10,606</t>
  </si>
  <si>
    <t>Revenue Recognition (Tables)</t>
  </si>
  <si>
    <t>Summary of disaggregation of revenue</t>
  </si>
  <si>
    <t>The following table presents the Company’s revenues from contracts with customers disaggregated by material revenue category for the three and nine months ended September 30, 2017 and 2018 (in thousands):
For the three months ended
For the nine months ended
September 30,
September 30,
2017
2018
2017
2018
Strayer Segment
Tuition, net of discounts, grants and scholarships
$
103,453
$
107,804
$
320,658
$
328,613
Other 1
3,868
6,667
11,436
15,031
Total Strayer Segment
107,321
114,471
332,094
343,644
Capella Segment
Tuition, net of discounts, grants and scholarships
—
40,749
—
40,749
Other 1
—
3,043
—
3,043
Total Capella Segment
—
43,792
—
43,792
Non-Degree Programs Segment 2
1,191
2,682
4,050
4,646
Consolidated revenue
$
108,512
$
160,945
$
336,144
$
392,082
(1) Other revenue is primarily comprised of academic fees, sales of textbooks, other course materials, and other revenue streams.
(2) Non-Degree Programs revenue is primarily comprised of tuition revenue and placement fee revenue.</t>
  </si>
  <si>
    <t>Schedule of graduation fund liability</t>
  </si>
  <si>
    <t>The table below presents activity in the contract liability related to the Graduation Fund for the nine months ended September 30, 2017 and 2018 (in thousands):
September 30,
September 30,
2017
2018
Balance at beginning of period
$
29,499
$
37,400
Revenue deferred
17,494
18,791
Benefit redeemed
(12,551)
(15,792)
Balance at end of period
$
34,442
$
40,399</t>
  </si>
  <si>
    <t>Accounting Standards Update 2014-09</t>
  </si>
  <si>
    <t>Summary of impact of ASU adoption</t>
  </si>
  <si>
    <t>In accordance with ASC 606, the disclosure of the impact of adoption on the Company’s unaudited condensed consolidated income statement and balance sheet as of and for the three and nine months ended September 30, 2018 was as follows (in thousands):
For the Three Months Ended September 30, 2018
As Reported
Balances without Adoption of ASC 606
Effect of Change Higher/(Lower)
Income Statement
Revenues
$
160,945
$
160,294
$
651
Instruction and educational support expense
93,290
92,626
664
Benefit for income taxes
(3,236)
(3,233)
(3)
Net loss
(52,781)
(52,771)
(10)
For the Nine Months Ended September 30, 2018
As Reported
Balances without Adoption of ASC 606
Effect of Change Higher/(Lower)
Income Statement
Revenues
$
392,082
$
391,181
$
901
Instruction and educational support expense
221,756
220,745
1,011
Benefit for income taxes
(1,643)
(1,613)
(30)
Net loss
(38,126)
(38,046)
(80)
As of September 30, 2018
As Reported
Balances without Adoption of ASC 606
Effect of Change Higher/(Lower)
Balance Sheet
Tuition receivable – net
$
52,527
$
50,529
$
1,998
Other current assets
17,367
19,713
(2,346)
Income taxes receivable
6,995
6,899
96
Retained earnings
106,907
107,159
(252)</t>
  </si>
  <si>
    <t>Restructuring and Related Charges (Tables)</t>
  </si>
  <si>
    <t>Schedule of restructuring liability by type of cost</t>
  </si>
  <si>
    <t>The following details the changes in the Company’s restructuring liability during the nine months ended September 30, 2018 (in thousands):
Lease and Related Costs, Net
Severance and Other Employee Separation Costs
Total
Balance at December 31, 2017 (1)
$
8,781
$
—
$
8,781
Restructuring and other charges (2)
—
13,088
13,088
Payments
(2,069)
(439)
(2,508)
Adjustments (3)
107
—
107
Balance at September 30, 2018 (1)
$
6,819
$
12,649
$
19,468
(1)
The current portion of restructuring liabilities was $3.1 million and $7.9 million as of December 31, 2017 and September 30, 2018, respectively, which are included in accounts payable and accrued expenses. The long-term portion is included in other long-term liabilities.
(2)
Restructuring and other charges of $3.4 million and $13.1 million for the three and nine months ended September 30, 2017 and 2018, respectively, are included in Merger costs on the unaudited condensed consolidated statements of income.
Adjustments include accretion of interest on lease costs, partially offset by changes in the timing and expected income from sublease agreements.</t>
  </si>
  <si>
    <t>Marketable Securities (Tables)</t>
  </si>
  <si>
    <t>Schedule for available-for-sale securities</t>
  </si>
  <si>
    <t>The following is a summary of available-for-sale securities as of September 30, 2018 (in thousands):
September 30, 2018
Amortized Cost
Gross Unrealized Gain
Gross Unrealized (Losses)
Estimated Fair Value
Tax-exempt municipal securities
$
21,366
$
1
$
(69)
$
21,298
Corporate debt securities
41,730
7
(272)
41,465
Variable rate demand notes
8,700
-
-
8,700
Total
$
71,796
$
8
$
(341)
$
71,463</t>
  </si>
  <si>
    <t>Schedule of maturities of marketable securities</t>
  </si>
  <si>
    <t>The following table summarizes the maturities of the Company’s marketable securities as of September 30, 2018 (in thousands):
September 30, 2018
Due within one year
$
38,139
Due after one year through five years
33,324
Total
$
71,463</t>
  </si>
  <si>
    <t>Fair Value Measurement (Tables)</t>
  </si>
  <si>
    <t>Schedule of assets and liabilities measured at fair value on a recurring basis</t>
  </si>
  <si>
    <t>Assets and liabilities measured at fair value on a recurring basis consist of the following as of September 30, 2018 (in thousands):
Fair Value Measurements at Reporting Date Using
Quoted Prices in
Significant
Active Markets
Other
Significant
for Identical
Observable
Unobservable
September 30,
Assets/Liabilities
Inputs
Inputs
2018
(Level 1)
(Level 2)
(Level 3)
Assets:
Money market funds
$
3,271
$
3,271
$
—
$
—
Marketable securities:
Corporate debt securities
41,465
—
41,465
—
Tax-exempt municipal securities
21,298
—
21,298
—
Variable rate demand notes
8,700
—
8,700
—
Total assets at fair value on a recurring basis
$
74,734
$
3,271
$
71,463
$
—
Liabilities:
Deferred payments
$
4,366
$
—
$
—
$
4,366
Assets and liabilities measured at fair value on a recurring basis consist of the following as of December 31, 2017 (in thousands):
Fair Value Measurements at Reporting Date Using
Quoted Prices in
Significant
Active Markets
Other
Significant
for Identical
Observable
Unobservable
December 31,
Assets/Liabilities
Inputs
Inputs
2017
(Level 1)
(Level 2)
(Level 3)
Assets:
Money market funds
$
113
$
113
$
—
$
—
Liabilities:
Deferred payments
$
4,514
$
—
$
—
$
4,514</t>
  </si>
  <si>
    <t>Schedule of changes in fair value of level 3 liability</t>
  </si>
  <si>
    <t>Changes in the fair value of the Company’s Level 3 liabilities during the nine months ended September 30, 2017 and 2018 are as follows (in thousands):
September 30, 2017
September 30, 2018
Balance as of the beginning of period
$
11,741
$
4,514
Amounts paid
(1,133)
(1,412)
Other adjustments to fair value
(6,184)
1,264
Balance at end of period
$
4,424
$
4,366</t>
  </si>
  <si>
    <t>Goodwill and Intangible Assets (Tables)</t>
  </si>
  <si>
    <t>Schedule of changes in goodwill</t>
  </si>
  <si>
    <t>The following table summarizes the changes in the carrying amount of goodwill by segment as of September 30, 2018 (in thousands):
Strayer
Capella
Non-Degree Programs
Total
Balance as of December 31, 2017
$
6,800
$
—
$
13,944
$
20,744
Additions
330,581
393,348
—
723,929
Impairments
—
—
(13,944)
(13,944)
Adjustments
—
—
—
—
Balance as of September 30, 2018
$
337,381
$
393,348
$
—
$
730,729</t>
  </si>
  <si>
    <t>Schedule of intangible assets</t>
  </si>
  <si>
    <t>The following table represents the balance of the Company’s intangible assets as of September 30, 2018 (in thousands):
September 30, 2018
Gross Carrying Amount
Accumulated Amortization
Net
Subject to amortization
Student relationships
$
166,000
$
(9,223)
$
156,777
Not subject to amortization
Trade names
185,700
—
185,700
Total
$
351,700
$
(9,223)
$
342,477</t>
  </si>
  <si>
    <t>Other Long-Term Liabilities (Tables)</t>
  </si>
  <si>
    <t>Schedule of other long-term liabilities</t>
  </si>
  <si>
    <t>Other long-term liabilities consist of the following as of December 31, 2017 and September 30, 2018 (in thousands):
December 31, 2017
September 30, 2018
Contract liabilities, net of current portion
$
21,033
$
21,975
Employee separation costs
—
7,477
Deferred rent and other facility costs
7,113
6,942
Deferred payments related to acquisitions
6,385
5,741
Loss on facilities not in use
5,652
4,121
Lease incentives
2,832
2,481
Other
—
1,386
Other long-term liabilities
$
43,015
$
50,123</t>
  </si>
  <si>
    <t>Equity Awards (Tables)</t>
  </si>
  <si>
    <t>Schedule of restricted stock and restricted stock units activity</t>
  </si>
  <si>
    <t>Number of
shares or units
Weighted-
Balance, December 31, 2017
716,128
$
99.65
Grants
154,676
92.20
Awards assumed through acquisition of CEC
136,324
118.29
Vested shares
(226,371)
75.00
Forfeitures
(34,945)
89.13
Balance, September 30, 2018
745,812
$
114.38</t>
  </si>
  <si>
    <t>Schedule of stock option activity and other stock option information</t>
  </si>
  <si>
    <t>Weighted-
average
Weighted-
remaining
Aggregate
Number of
average
contractual
intrinsic value (1)
shares
exercise price
life (years)
(in thousands)
Balance, December 31, 2017
100,000
$
51.95
3.1
$
3,763
Grants
—
—
Awards assumed through acquisition of CEC
319,846
66.98
Exercises
(138,186)
55.32
Forfeitures/Expirations
—
—
Balance, September 30, 2018
281,660
$
67.36
7.1
$
19,623
Exercisable, September 30, 2018
122,133
$
65.94
6.3
$
8,683
(1)
The aggregate intrinsic value in the table above represents the total pre-tax intrinsic value (the difference between the Company’s closing stock price on the respective trading day and the exercise price, multiplied by the number of in-the-money options) that would have been received by the option holder had all options been exercised on the respective trading day. The amount of intrinsic value will change based on the fair market value of the Company’s common stock.</t>
  </si>
  <si>
    <t>Schedule of stock-based compensation expense</t>
  </si>
  <si>
    <t>The following table sets forth the amount of stock-based compensation expense recorded in each of the expense line items for the three and nine months ended September 30, 2017 and 2018 (in thousands):
For the three months ended
For the nine months ended
September 30,
September 30,
2017
2018
2017
2018
Instruction and educational support
$
548
$
695
$
1,363
$
1,813
Marketing
—
278
—
278
Admissions advisory
—
8
—
8
General and administration
2,366
2,591
7,206
7,410
Merger costs
—
2,272
—
2,272
Stock-based compensation expense included in operating expense
2,914
5,844
8,569
11,781
Tax benefit
1,151
1,607
3,384
3,253
Stock-based compensation expense, net of tax
$
1,763
$
4,237
$
5,185
$
8,528</t>
  </si>
  <si>
    <t>Segment Reporting (Tables)</t>
  </si>
  <si>
    <t>Summary of financial information by reportable segment</t>
  </si>
  <si>
    <t>A summary of financial information by reportable segment (in thousands) for the three and nine months ended September 30, 2017 and 2018 is presented in the following table.
For the three months ended
For the nine months ended
September 30,
September 30,
2017
2018
2017
2018
Revenues
Strayer
$
107,321
$
114,471
$
332,094
$
343,644
Capella
—
43,792
—
43,792
Non-Degree Programs
1,191
2,682
4,050
4,646
Consolidated Revenues
$
108,512
$
160,945
$
336,144
$
392,082
Income (loss) from operations
Strayer
$
8,069
$
11,904
$
43,072
$
44,215
Capella
—
(14,326)
—
(14,326)
Non-Degree Programs
(1,949)
(1,688)
(6,649)
(4,131)
Amortization of intangible assets
—
(10,278)
—
(10,278)
Merger costs
(3,414)
(29,620)
(3,414)
(37,791)
Fair value adjustments and impairment of intangible assets
5,518
(13,119)
7,512
(19,304)
Consolidated income (loss) from operations
$
8,224
$
(57,127)
$
40,521
$
(41,615)</t>
  </si>
  <si>
    <t>Nature of Operations (Details)</t>
  </si>
  <si>
    <t>Sep. 30, 2018segment</t>
  </si>
  <si>
    <t>Number of reporting segments</t>
  </si>
  <si>
    <t>Significant Accounting Policies - Restricted Cash (Details) - USD ($)</t>
  </si>
  <si>
    <t>Dec. 31, 2016</t>
  </si>
  <si>
    <t>Restricted cash</t>
  </si>
  <si>
    <t>Restricted cash included in other current assets</t>
  </si>
  <si>
    <t>Restricted cash included in other long term assets</t>
  </si>
  <si>
    <t>Total cash, cash equivalents, and restricted cash shown in statement of cash flows</t>
  </si>
  <si>
    <t>Significant Accounting Policies - Tuition Receivable (Details) - USD ($) $ in Thousands</t>
  </si>
  <si>
    <t>Jun. 30, 2018</t>
  </si>
  <si>
    <t>Jun. 30, 2017</t>
  </si>
  <si>
    <t>Tuition receivable</t>
  </si>
  <si>
    <t>Allowance for doubtful accounts</t>
  </si>
  <si>
    <t>Tuition receivable, noncurrent</t>
  </si>
  <si>
    <t>Significant Accounting Policies - Doubtful Accounts (Details) - USD ($) $ in Thousands</t>
  </si>
  <si>
    <t>Allowance for doubtful accounts, beginning of period</t>
  </si>
  <si>
    <t>Additions charged to expense</t>
  </si>
  <si>
    <t>Additions from merger</t>
  </si>
  <si>
    <t>Write-offs, net of recoveries</t>
  </si>
  <si>
    <t>Allowance for doubtful accounts, end of period</t>
  </si>
  <si>
    <t>Significant Accounting Policies - Goodwill and Intangible Assets (Details) - USD ($) $ in Thousands</t>
  </si>
  <si>
    <t>Impairment of goodwill</t>
  </si>
  <si>
    <t>Impairment of intangible assets</t>
  </si>
  <si>
    <t>Significant Accounting Policies - EPS (Details) - $ / shares</t>
  </si>
  <si>
    <t>Sep. 07, 2018</t>
  </si>
  <si>
    <t>Aug. 31, 2018</t>
  </si>
  <si>
    <t>Schedule of reconciliation of shares used to calculate basic and diluted earnings per share</t>
  </si>
  <si>
    <t>Preferred stock, shares authorized</t>
  </si>
  <si>
    <t>Preferred stock, shares issued</t>
  </si>
  <si>
    <t>Preferred stock, shares outstanding</t>
  </si>
  <si>
    <t>Dividends declared, per share</t>
  </si>
  <si>
    <t>Dividends paid, per share</t>
  </si>
  <si>
    <t>Antidilutive stock options</t>
  </si>
  <si>
    <t>Weighted average shares outstanding used to compute basic earnings per share</t>
  </si>
  <si>
    <t>Incremental shares issuable upon the assumed exercise of stock options</t>
  </si>
  <si>
    <t>Unvested restricted stock and restricted stock units</t>
  </si>
  <si>
    <t>Shares used to compute diluted earnings (loss) per share</t>
  </si>
  <si>
    <t>Significant Accounting Policies - Comprehensive Income (Details) - USD ($)</t>
  </si>
  <si>
    <t>Tax from unrealized gains and losses on marketable securities</t>
  </si>
  <si>
    <t>Reclassifications AOCI</t>
  </si>
  <si>
    <t>Merger with Capella Education Company - Fair Value of Consideration Transferred (Details) $ / shares in Units, $ in Thousands</t>
  </si>
  <si>
    <t>Aug. 01, 2018USD ($)item$ / sharesshares</t>
  </si>
  <si>
    <t>Business Acquisition, Equity Interests Issued or Issuable [Line Items]</t>
  </si>
  <si>
    <t>Number of independent universities | item</t>
  </si>
  <si>
    <t>Capella Merger</t>
  </si>
  <si>
    <t>Conversion ratio</t>
  </si>
  <si>
    <t>Total fair value of consideration transferred</t>
  </si>
  <si>
    <t>Capella Merger | Common Stock</t>
  </si>
  <si>
    <t>Fair value</t>
  </si>
  <si>
    <t>Number of common shares issued | shares</t>
  </si>
  <si>
    <t>Market price | $ / shares</t>
  </si>
  <si>
    <t>Capella Merger | Equity-based awards</t>
  </si>
  <si>
    <t>Merger with Capella Education Company - Goodwill (Details) - USD ($) $ in Thousands</t>
  </si>
  <si>
    <t>Aug. 01, 2018</t>
  </si>
  <si>
    <t>Business Combination Segment Allocation [Line Items]</t>
  </si>
  <si>
    <t>Strayer</t>
  </si>
  <si>
    <t>Capella</t>
  </si>
  <si>
    <t>Capella Merger | Strayer</t>
  </si>
  <si>
    <t>Capella Merger | Capella</t>
  </si>
  <si>
    <t>Merger with Capella Education Company - Acquisition Related Costs (Details) - USD ($) $ in Thousands</t>
  </si>
  <si>
    <t>12 Months Ended</t>
  </si>
  <si>
    <t>Business Acquisition [Line Items]</t>
  </si>
  <si>
    <t>Issuance costs</t>
  </si>
  <si>
    <t>Merger with Capella Education Company - Preliminary Fair Value of Assets and Liabilities (Details) - USD ($) $ in Thousands</t>
  </si>
  <si>
    <t>Preliminary fair value of assets and liabilities</t>
  </si>
  <si>
    <t>Income tax receivable</t>
  </si>
  <si>
    <t>Intangible assets</t>
  </si>
  <si>
    <t>Total assets acquired</t>
  </si>
  <si>
    <t>Other long term liabilities</t>
  </si>
  <si>
    <t>Total liabilities assumed</t>
  </si>
  <si>
    <t>Total consideration</t>
  </si>
  <si>
    <t>Merger with Capella Education Company - Intangible Assets Acquired (Details) - USD ($) $ in Thousands</t>
  </si>
  <si>
    <t>Student relationships</t>
  </si>
  <si>
    <t>Weighted average useful life</t>
  </si>
  <si>
    <t>3 years</t>
  </si>
  <si>
    <t>Total intangible assets</t>
  </si>
  <si>
    <t>Capella Merger | Student relationships</t>
  </si>
  <si>
    <t>Finite-lived intangible assets, fair value</t>
  </si>
  <si>
    <t>Capella Merger | Trade names</t>
  </si>
  <si>
    <t>Indefinite lived intangible assets, fair value</t>
  </si>
  <si>
    <t>Merger with Capella Education Company - Valuation Methodology (Details) - Capella Merger $ in Thousands</t>
  </si>
  <si>
    <t>Aug. 01, 2018USD ($)</t>
  </si>
  <si>
    <t>Amortization period</t>
  </si>
  <si>
    <t>Relief from royalty approach</t>
  </si>
  <si>
    <t>Cost approach</t>
  </si>
  <si>
    <t>Merger with Capella Education Company - Revenue and Net Loss (Details) - USD ($) $ in Thousands</t>
  </si>
  <si>
    <t>2 Months Ended</t>
  </si>
  <si>
    <t>Net loss</t>
  </si>
  <si>
    <t>Capella Education Company</t>
  </si>
  <si>
    <t>Merger with Capella Education Company - Prom Forma Information (Details) - Capella Merger - USD ($) $ in Thousands</t>
  </si>
  <si>
    <t>Pro Forma Financial information</t>
  </si>
  <si>
    <t>Revenue</t>
  </si>
  <si>
    <t>Net Income</t>
  </si>
  <si>
    <t>Revenue Recognition (Details) - USD ($) $ in Thousands</t>
  </si>
  <si>
    <t>New Accounting Pronouncements or Change in Accounting Principle [Line Items]</t>
  </si>
  <si>
    <t>Tuition receivable - net</t>
  </si>
  <si>
    <t>Impact of adoption of new accounting standards</t>
  </si>
  <si>
    <t>Accounting Standards Update 2014-09 | Balances without Adoption of ASC 606</t>
  </si>
  <si>
    <t>Accounting Standards Update 2014-09 | Effect of Change Higher/Lower</t>
  </si>
  <si>
    <t>Revenue Recognition - Disaggregation of Revenue (Details) - USD ($) $ in Thousands</t>
  </si>
  <si>
    <t>Disaggregation of revenue</t>
  </si>
  <si>
    <t>Strayer | Tuition, net of discounts, grants and scholarships</t>
  </si>
  <si>
    <t>Strayer | Other Revenue</t>
  </si>
  <si>
    <t>Subscription period for FlexPath courses</t>
  </si>
  <si>
    <t>84 days</t>
  </si>
  <si>
    <t>Capella | Tuition, net of discounts, grants and scholarships</t>
  </si>
  <si>
    <t>Capella | Other Revenue</t>
  </si>
  <si>
    <t>Non-Degree Programs</t>
  </si>
  <si>
    <t>Revenue Recognition - Graduation Fund (Details) $ in Thousands</t>
  </si>
  <si>
    <t>Sep. 30, 2018USD ($)item</t>
  </si>
  <si>
    <t>Sep. 30, 2017USD ($)</t>
  </si>
  <si>
    <t>Number of free courses | item</t>
  </si>
  <si>
    <t>Number of successfully completed courses | item</t>
  </si>
  <si>
    <t>Consecutive terms of non attendance in which Graduation Fund credits will be lost | item</t>
  </si>
  <si>
    <t>Expected collection period of tuition receivable, current</t>
  </si>
  <si>
    <t>12 months</t>
  </si>
  <si>
    <t>Graduation fund estimated to be redeemed</t>
  </si>
  <si>
    <t>Balance at beginning of year</t>
  </si>
  <si>
    <t>Revenue deferred</t>
  </si>
  <si>
    <t>Benefit redeemed</t>
  </si>
  <si>
    <t>Balance at end of year</t>
  </si>
  <si>
    <t>Unbilled receivables</t>
  </si>
  <si>
    <t>Minimum</t>
  </si>
  <si>
    <t>Expected collection period of tuition receivable, noncurrent</t>
  </si>
  <si>
    <t>2 years</t>
  </si>
  <si>
    <t>Maximum</t>
  </si>
  <si>
    <t>4 years</t>
  </si>
  <si>
    <t>Restructuring and Related Charges (Details) - item</t>
  </si>
  <si>
    <t>1 Months Ended</t>
  </si>
  <si>
    <t>Oct. 31, 2013</t>
  </si>
  <si>
    <t>Campus location closed</t>
  </si>
  <si>
    <t>Lease marginal borrowing rate</t>
  </si>
  <si>
    <t>4.50%</t>
  </si>
  <si>
    <t>Restructuring and Related Charges - Restructuring liability (Details) - USD ($) $ in Thousands</t>
  </si>
  <si>
    <t>Schedule of restructuring liability</t>
  </si>
  <si>
    <t>Beginning balance</t>
  </si>
  <si>
    <t>Restructuring and other charges</t>
  </si>
  <si>
    <t>Payments</t>
  </si>
  <si>
    <t>Adjustments</t>
  </si>
  <si>
    <t>Ending balance</t>
  </si>
  <si>
    <t>Restructuring liabilities</t>
  </si>
  <si>
    <t>Lease and Related Costs, Net</t>
  </si>
  <si>
    <t>Severance And Other Employee Separation Costs</t>
  </si>
  <si>
    <t>Marketable Securities - Available-For-Sale Securities (Details) - USD ($)</t>
  </si>
  <si>
    <t>Available-For-Sale Securities</t>
  </si>
  <si>
    <t>Amortized Cost</t>
  </si>
  <si>
    <t>Gross Unrealized Gain</t>
  </si>
  <si>
    <t>Gross Unrealized (Losses)</t>
  </si>
  <si>
    <t>Estimated Fair Value</t>
  </si>
  <si>
    <t>Tax-exempt municipal securities</t>
  </si>
  <si>
    <t>Corporate debt securities</t>
  </si>
  <si>
    <t>Variable rate demand notes</t>
  </si>
  <si>
    <t>Marketable Securities - Loss position (Details) $ in Millions</t>
  </si>
  <si>
    <t>Sep. 30, 2018USD ($)</t>
  </si>
  <si>
    <t>Fair value of unrealized loss position longer than twelve months:</t>
  </si>
  <si>
    <t>Unrealized loss position for a period longer than twelve months</t>
  </si>
  <si>
    <t>Other than temporary impairment charges:</t>
  </si>
  <si>
    <t>Other-than-temporary impairment charges</t>
  </si>
  <si>
    <t>Marketable Securities - Maturities (Details) - USD ($)</t>
  </si>
  <si>
    <t>Summary of maturities of marketable securities</t>
  </si>
  <si>
    <t>Due within one year</t>
  </si>
  <si>
    <t>Due after one year through five years</t>
  </si>
  <si>
    <t>Estimated Fair Value - Total</t>
  </si>
  <si>
    <t>Marketable Securities - Maturity Period (Details) $ in Thousands</t>
  </si>
  <si>
    <t>Debt Securities, Available-for-sale [Line Items]</t>
  </si>
  <si>
    <t>Variable rate demand notes | Minimum</t>
  </si>
  <si>
    <t>Contractual maturities (in years)</t>
  </si>
  <si>
    <t>19 years</t>
  </si>
  <si>
    <t>Settlement basis period (in days)</t>
  </si>
  <si>
    <t>1 day</t>
  </si>
  <si>
    <t>Effective maturity period (in days)</t>
  </si>
  <si>
    <t>Variable rate demand notes | Maximum</t>
  </si>
  <si>
    <t>31 years</t>
  </si>
  <si>
    <t>7 days</t>
  </si>
  <si>
    <t>Marketable Securities - Proceeds (Details) - USD ($) $ in Thousands</t>
  </si>
  <si>
    <t>Proceeds from maturities of available-for-sale securities</t>
  </si>
  <si>
    <t>Proceeds from sale of marketable securities</t>
  </si>
  <si>
    <t>Fair Value Measurement (Details) - USD ($)</t>
  </si>
  <si>
    <t>Money market funds</t>
  </si>
  <si>
    <t>Marketable securities</t>
  </si>
  <si>
    <t>Recurring</t>
  </si>
  <si>
    <t>Total assets at fair value on a recurring basis</t>
  </si>
  <si>
    <t>Money market funds | Recurring</t>
  </si>
  <si>
    <t>Corporate debt securities | Recurring</t>
  </si>
  <si>
    <t>Tax-exempt municipal securities | Recurring</t>
  </si>
  <si>
    <t>Variable rate demand notes | Recurring</t>
  </si>
  <si>
    <t>Deferred payments | Recurring</t>
  </si>
  <si>
    <t>Liabilities:</t>
  </si>
  <si>
    <t>Deferred payments</t>
  </si>
  <si>
    <t>Quoted Prices In Active Markets For Identical Assets/Liabilities (Level 1) [Member] | Recurring</t>
  </si>
  <si>
    <t>Quoted Prices In Active Markets For Identical Assets/Liabilities (Level 1) [Member] | Money market funds | Recurring</t>
  </si>
  <si>
    <t>Significant Other Observable Inputs (Level 2) [Member] | Recurring</t>
  </si>
  <si>
    <t>Significant Other Observable Inputs (Level 2) [Member] | Corporate debt securities | Recurring</t>
  </si>
  <si>
    <t>Significant Other Observable Inputs (Level 2) [Member] | Tax-exempt municipal securities | Recurring</t>
  </si>
  <si>
    <t>Significant Other Observable Inputs (Level 2) [Member] | Variable rate demand notes | Recurring</t>
  </si>
  <si>
    <t>Significant Unobservable Inputs (Level 3) [Member] | Deferred payments | Recurring</t>
  </si>
  <si>
    <t>Fair Value Measurement - Level 3 Liability (Details) - USD ($) $ in Thousands</t>
  </si>
  <si>
    <t>Fair Value, Liabilities Measured On Recurring Basis, Unobservable Input Reconciliation [Line Items]</t>
  </si>
  <si>
    <t>Short-term portion of deferred payments</t>
  </si>
  <si>
    <t>Amounts paid</t>
  </si>
  <si>
    <t>Other adjustments to fair value</t>
  </si>
  <si>
    <t>Goodwill and Intangible Assets - Goodwill (Details) - USD ($) $ in Thousands</t>
  </si>
  <si>
    <t>Changes in carrying amount</t>
  </si>
  <si>
    <t>Balance, beginning of period</t>
  </si>
  <si>
    <t>Additions</t>
  </si>
  <si>
    <t>Impairments</t>
  </si>
  <si>
    <t>Balance, end of period</t>
  </si>
  <si>
    <t>Goodwill and Intangible Assets - Intangibles (Details) - USD ($) $ in Thousands</t>
  </si>
  <si>
    <t>Subject to amortization</t>
  </si>
  <si>
    <t>Accumulated Amortization</t>
  </si>
  <si>
    <t>Intangible assets, gross</t>
  </si>
  <si>
    <t>Trade names</t>
  </si>
  <si>
    <t>Not Subject to amortization</t>
  </si>
  <si>
    <t>Net</t>
  </si>
  <si>
    <t>Gross Carrying Amount</t>
  </si>
  <si>
    <t>Goodwill and Intangible Assets - Intangibles Impairment (Details) - USD ($) $ in Thousands</t>
  </si>
  <si>
    <t>Finite Lived And Indefinite Lived Intangible Assets By Major Class [Line Items]</t>
  </si>
  <si>
    <t>Amortization expenses</t>
  </si>
  <si>
    <t>Indefinite-lived intangible assets</t>
  </si>
  <si>
    <t>Useful life - acquired</t>
  </si>
  <si>
    <t>Finite-lived intangible assets</t>
  </si>
  <si>
    <t>Long Term Debt (Details) - Revolving Credit Facility $ in Millions</t>
  </si>
  <si>
    <t>Aug. 31, 2018USD ($)</t>
  </si>
  <si>
    <t>Jul. 31, 2018USD ($)</t>
  </si>
  <si>
    <t>Debt Instrument [Line Items]</t>
  </si>
  <si>
    <t>Maximum total leverage ratio</t>
  </si>
  <si>
    <t>Minimum coverage ratio</t>
  </si>
  <si>
    <t>Minimum department of education financial composite score</t>
  </si>
  <si>
    <t>Margin rate</t>
  </si>
  <si>
    <t>1.50%</t>
  </si>
  <si>
    <t>Unused commitment fee</t>
  </si>
  <si>
    <t>0.20%</t>
  </si>
  <si>
    <t>2.00%</t>
  </si>
  <si>
    <t>0.30%</t>
  </si>
  <si>
    <t>Amended Credit Facility</t>
  </si>
  <si>
    <t>Revolving credit facility, value</t>
  </si>
  <si>
    <t>Maximum aggregate incremental term loans</t>
  </si>
  <si>
    <t>Debt financing costs capitalized</t>
  </si>
  <si>
    <t>5 years</t>
  </si>
  <si>
    <t>Revolving credit facility, outstanding</t>
  </si>
  <si>
    <t>Prior Credit Facility</t>
  </si>
  <si>
    <t>Other Long-Term Liabilities (Details) - USD ($) $ in Thousands</t>
  </si>
  <si>
    <t>Contract liabilities, net of current portion</t>
  </si>
  <si>
    <t>Employee separation costs</t>
  </si>
  <si>
    <t>Deferred rent and other facility costs</t>
  </si>
  <si>
    <t>Deferred payments related to acquisitions</t>
  </si>
  <si>
    <t>Loss on facilities not in use</t>
  </si>
  <si>
    <t>Lease incentives</t>
  </si>
  <si>
    <t>Other</t>
  </si>
  <si>
    <t>Total other long-term liabilities</t>
  </si>
  <si>
    <t>Other Long-Term Liabilities - Deferred (Details) - USD ($) $ in Millions</t>
  </si>
  <si>
    <t>Deferred payment arrangements value</t>
  </si>
  <si>
    <t>Funds received from investor</t>
  </si>
  <si>
    <t>Leasehold improvements and long-term liability amortization period</t>
  </si>
  <si>
    <t>10 years</t>
  </si>
  <si>
    <t>New York Code And Design Academy, Inc.</t>
  </si>
  <si>
    <t>Adjustment in fair value of contingent consideration</t>
  </si>
  <si>
    <t>Equity Awards (Details) $ in Thousands</t>
  </si>
  <si>
    <t>Sep. 30, 2018USD ($)shares</t>
  </si>
  <si>
    <t>Share-based Compensation Arrangement by Share-based Payment Award [Line Items]</t>
  </si>
  <si>
    <t>Maximum term of the awards granted under the Plan</t>
  </si>
  <si>
    <t>Net cash proceeds related to stock options exercised | $</t>
  </si>
  <si>
    <t>Stock-based compensation cost which has not yet been recognized | $</t>
  </si>
  <si>
    <t>Stock-based compensation cost recognized period, in months</t>
  </si>
  <si>
    <t>28 months</t>
  </si>
  <si>
    <t>Restricted stock awarded subject to performance condition</t>
  </si>
  <si>
    <t>Restricted stock and restricted stock units</t>
  </si>
  <si>
    <t>Grants, Number of shares or units</t>
  </si>
  <si>
    <t>Number of shares to be settled in cash upon vesting</t>
  </si>
  <si>
    <t>Equity Awards - RSU (Details) - Restricted stock and restricted stock units</t>
  </si>
  <si>
    <t>Sep. 30, 2018$ / sharesshares</t>
  </si>
  <si>
    <t>Beginning Balance, Number of shares or units | shares</t>
  </si>
  <si>
    <t>Grants, Number of shares or units | shares</t>
  </si>
  <si>
    <t>Awards assumed through acquisition of CEC, Number of shares or units | shares</t>
  </si>
  <si>
    <t>Vested shares, Number of shares or units | shares</t>
  </si>
  <si>
    <t>Forfeitures, Number of shares or units | shares</t>
  </si>
  <si>
    <t>Ending Balance, Number of shares or units | shares</t>
  </si>
  <si>
    <t>Beginning Balance, Weighted-average grant price | $ / shares</t>
  </si>
  <si>
    <t>Awards assumed through acquisition of CEC, Weighted-average grant price | $ / shares</t>
  </si>
  <si>
    <t>Grants, Weighted-average grant price | $ / shares</t>
  </si>
  <si>
    <t>Vested shares, Weighted-average grant price | $ / shares</t>
  </si>
  <si>
    <t>Forfeitures, Weighted-average grant price | $ / shares</t>
  </si>
  <si>
    <t>Ending Balance, Weighted-average grant price | $ / shares</t>
  </si>
  <si>
    <t>Equity Awards - Stock Options (Details) - Stock options $ / shares in Units, $ in Thousands</t>
  </si>
  <si>
    <t>Sep. 30, 2018USD ($)$ / sharesshares</t>
  </si>
  <si>
    <t>Sep. 30, 2017shares</t>
  </si>
  <si>
    <t>Dec. 31, 2017USD ($)$ / sharesshares</t>
  </si>
  <si>
    <t>Beginning Balance, Number of shares | shares</t>
  </si>
  <si>
    <t>Awards assumed through acquisition of CEC, Number of shares | shares</t>
  </si>
  <si>
    <t>Grants, Number of shares | shares</t>
  </si>
  <si>
    <t>Exercise of stock options, net (in shares) | shares</t>
  </si>
  <si>
    <t>Forfeitures/Expirations, Number of shares | shares</t>
  </si>
  <si>
    <t>Ending Balance, Number of shares | shares</t>
  </si>
  <si>
    <t>Exercisable, Number of shares | shares</t>
  </si>
  <si>
    <t>Beginning Balance, Weighted-average exercise price | $ / shares</t>
  </si>
  <si>
    <t>Awards assumed through acquisition of CEC, Weighted-average exercise price | $ / shares</t>
  </si>
  <si>
    <t>Grants, Weighted-average exercise price | $ / shares</t>
  </si>
  <si>
    <t>Exercises, Weighted-average exercise price | $ / shares</t>
  </si>
  <si>
    <t>Forfeitures/Expirations, Weighted-average exercise price | $ / shares</t>
  </si>
  <si>
    <t>Ending Balance, Weighted-average exercise price | $ / shares</t>
  </si>
  <si>
    <t>Exercisable, Weighted-average exercise price | $ / shares</t>
  </si>
  <si>
    <t>Weighted-average remaining contractual life (years)</t>
  </si>
  <si>
    <t>7 years 1 month 6 days</t>
  </si>
  <si>
    <t>3 years 1 month 6 days</t>
  </si>
  <si>
    <t>Exercisable, Weighted-average remaining contractual life (years)</t>
  </si>
  <si>
    <t>6 years 3 months 18 days</t>
  </si>
  <si>
    <t>Beginning Balance, Aggregate intrinsic value | $</t>
  </si>
  <si>
    <t>Ending Balance, Aggregate intrinsic value | $</t>
  </si>
  <si>
    <t>Exercisable, Aggregate intrinsic value | $</t>
  </si>
  <si>
    <t>Aggregate intrinsic value of stock options exercised | $</t>
  </si>
  <si>
    <t>Equity Awards - Stock-based compensation (Details) - USD ($) $ in Thousands</t>
  </si>
  <si>
    <t>Stock-based compensation expense included in operating expense</t>
  </si>
  <si>
    <t>Tax benefit</t>
  </si>
  <si>
    <t>Stock-based compensation expense, net of income tax</t>
  </si>
  <si>
    <t>Equity Awards - Tax windfall (Details) - USD ($) $ in Millions</t>
  </si>
  <si>
    <t>Schedule of information regarding share-based payment arrangements</t>
  </si>
  <si>
    <t>Tax windfall related to share-based payment arrangements</t>
  </si>
  <si>
    <t>Income Taxes (Details) - USD ($)</t>
  </si>
  <si>
    <t>Statutory federal rate</t>
  </si>
  <si>
    <t>21.00%</t>
  </si>
  <si>
    <t>35.00%</t>
  </si>
  <si>
    <t>Unrecognized tax benefits</t>
  </si>
  <si>
    <t>Amount of interest and penalties</t>
  </si>
  <si>
    <t>Cash payments for income taxes</t>
  </si>
  <si>
    <t>Other Investments (Details) - USD ($) $ in Thousands</t>
  </si>
  <si>
    <t>Equity Securities without Readily Determinable Fair Value [Line Items]</t>
  </si>
  <si>
    <t>Other investments held</t>
  </si>
  <si>
    <t>Payments to acquire partnership interests</t>
  </si>
  <si>
    <t>Additional investment</t>
  </si>
  <si>
    <t>Impairment charges</t>
  </si>
  <si>
    <t>Certain Limited Partnerships | Maximum</t>
  </si>
  <si>
    <t>Partnership interest (as a percentage)</t>
  </si>
  <si>
    <t>5.00%</t>
  </si>
  <si>
    <t>Segment Reporting (Details) $ in Thousands</t>
  </si>
  <si>
    <t>Sep. 30, 2018USD ($)segment</t>
  </si>
  <si>
    <t>Segment Reporting Information [Line Items]</t>
  </si>
  <si>
    <t>Number of operating segments | segment</t>
  </si>
  <si>
    <t>Operating income (loss)</t>
  </si>
  <si>
    <t>Regulation (Details)</t>
  </si>
  <si>
    <t>Sep. 22, 2017item</t>
  </si>
  <si>
    <t>May 31, 2014item</t>
  </si>
  <si>
    <t>Dec. 31, 2016state</t>
  </si>
  <si>
    <t>Dec. 31, 2014stateitem</t>
  </si>
  <si>
    <t>Regulation [Line Items]</t>
  </si>
  <si>
    <t>Number of debt-to-earnings measures</t>
  </si>
  <si>
    <t>Failed programs</t>
  </si>
  <si>
    <t>Number of ineligible years</t>
  </si>
  <si>
    <t>Number of subcommittees</t>
  </si>
  <si>
    <t>Number of department public hearings convened</t>
  </si>
  <si>
    <t>Number of consecutive years program has to fail both metrics to become ineligible</t>
  </si>
  <si>
    <t>Number of consecutive years program has to fail one metric to become ineligible</t>
  </si>
  <si>
    <t>Number of metrics that can't be failed for consecutive years</t>
  </si>
  <si>
    <t>Number of guidance documents</t>
  </si>
  <si>
    <t>Number of states needed for state authorization reciprocity agreement | state</t>
  </si>
  <si>
    <t>Number of sessions</t>
  </si>
  <si>
    <t>Average of median annual earning percentage</t>
  </si>
  <si>
    <t>8.00%</t>
  </si>
  <si>
    <t>Average of median discretionary percentage</t>
  </si>
  <si>
    <t>20.00%</t>
  </si>
  <si>
    <t>Licensed jurisdictions</t>
  </si>
  <si>
    <t>12.00%</t>
  </si>
  <si>
    <t>30.00%</t>
  </si>
  <si>
    <t>Strayer University</t>
  </si>
  <si>
    <t>Number of years an adverse action must be disclosed</t>
  </si>
  <si>
    <t>Number of conducted compliance reviews</t>
  </si>
  <si>
    <t>Number of reviews in which no further action was required</t>
  </si>
  <si>
    <t>Number of states in which compliance reviews were conducted | state</t>
  </si>
  <si>
    <t>Strayer University | Maximum</t>
  </si>
  <si>
    <t>Amount due to department of education | $</t>
  </si>
  <si>
    <t>Capella | Strayer University</t>
  </si>
  <si>
    <t>Number of current associate degree programs in the Zone</t>
  </si>
  <si>
    <t>Number of on-site reviews conducted</t>
  </si>
</sst>
</file>

<file path=xl/styles.xml><?xml version="1.0" encoding="utf-8"?>
<styleSheet xmlns="http://schemas.openxmlformats.org/spreadsheetml/2006/main">
  <numFmts count="5">
    <numFmt formatCode="_(&quot;$ &quot;#,##0_);_(&quot;$ &quot;(#,##0)" numFmtId="164"/>
    <numFmt formatCode="_(&quot;$ &quot;#,##0.00_);_(&quot;$ &quot;(#,##0.00)" numFmtId="165"/>
    <numFmt formatCode="#,##0.000_);(#,##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13934</v>
      </c>
    </row>
    <row r="6" spans="1:3">
      <c r="A6" s="4" t="s">
        <v>8</v>
      </c>
      <c r="B6" s="4" t="s">
        <v>9</v>
      </c>
    </row>
    <row r="7" spans="1:3">
      <c r="A7" s="4" t="s">
        <v>10</v>
      </c>
      <c r="B7" s="4" t="s">
        <v>11</v>
      </c>
    </row>
    <row r="8" spans="1:3">
      <c r="A8" s="4" t="s">
        <v>12</v>
      </c>
      <c r="B8" s="4" t="s">
        <v>13</v>
      </c>
    </row>
    <row r="9" spans="1:3">
      <c r="A9" s="4" t="s">
        <v>14</v>
      </c>
      <c r="B9" s="4" t="s">
        <v>15</v>
      </c>
    </row>
    <row r="10" spans="1:3">
      <c r="A10" s="4" t="s">
        <v>16</v>
      </c>
      <c r="B10" s="6" t="s">
        <v>17</v>
      </c>
    </row>
    <row r="11" spans="1:3">
      <c r="A11" s="4" t="s">
        <v>18</v>
      </c>
      <c r="B11" s="5" t="n">
        <v>2018</v>
      </c>
    </row>
    <row r="12" spans="1:3">
      <c r="A12" s="4" t="s">
        <v>19</v>
      </c>
      <c r="B12" s="4" t="s">
        <v>20</v>
      </c>
    </row>
    <row r="13" spans="1:3">
      <c r="A13" s="4" t="s">
        <v>21</v>
      </c>
      <c r="B13" s="4" t="s">
        <v>22</v>
      </c>
    </row>
    <row r="14" spans="1:3">
      <c r="A14" s="4" t="s">
        <v>23</v>
      </c>
      <c r="B14" s="4" t="s">
        <v>9</v>
      </c>
    </row>
    <row r="15" spans="1:3">
      <c r="A15" s="4" t="s">
        <v>24</v>
      </c>
      <c r="B15" s="4" t="s">
        <v>9</v>
      </c>
    </row>
    <row r="16" spans="1:3">
      <c r="A16" s="4" t="s">
        <v>25</v>
      </c>
      <c r="C16" s="5" t="n">
        <v>2170928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5</v>
      </c>
      <c r="B1" s="2" t="s">
        <v>1</v>
      </c>
    </row>
    <row r="2" spans="1:2">
      <c r="B2" s="2" t="s">
        <v>2</v>
      </c>
    </row>
    <row r="3" spans="1:2">
      <c r="A3" s="3" t="s">
        <v>165</v>
      </c>
    </row>
    <row r="4" spans="1:2">
      <c r="A4" s="4" t="s">
        <v>165</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0</v>
      </c>
      <c r="B1" s="2" t="s">
        <v>1</v>
      </c>
    </row>
    <row r="2" spans="1:2">
      <c r="B2" s="2" t="s">
        <v>2</v>
      </c>
    </row>
    <row r="3" spans="1:2">
      <c r="A3" s="3" t="s">
        <v>170</v>
      </c>
    </row>
    <row r="4" spans="1:2">
      <c r="A4" s="4" t="s">
        <v>170</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72</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77</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276382</v>
      </c>
      <c r="C3" s="7" t="n">
        <v>155933</v>
      </c>
    </row>
    <row r="4" spans="1:3">
      <c r="A4" s="4" t="s">
        <v>30</v>
      </c>
      <c r="B4" s="5" t="n">
        <v>38139</v>
      </c>
    </row>
    <row r="5" spans="1:3">
      <c r="A5" s="4" t="s">
        <v>31</v>
      </c>
      <c r="B5" s="5" t="n">
        <v>52527</v>
      </c>
      <c r="C5" s="5" t="n">
        <v>23122</v>
      </c>
    </row>
    <row r="6" spans="1:3">
      <c r="A6" s="4" t="s">
        <v>32</v>
      </c>
      <c r="B6" s="5" t="n">
        <v>6995</v>
      </c>
    </row>
    <row r="7" spans="1:3">
      <c r="A7" s="4" t="s">
        <v>33</v>
      </c>
      <c r="B7" s="5" t="n">
        <v>17367</v>
      </c>
      <c r="C7" s="5" t="n">
        <v>11293</v>
      </c>
    </row>
    <row r="8" spans="1:3">
      <c r="A8" s="4" t="s">
        <v>34</v>
      </c>
      <c r="B8" s="5" t="n">
        <v>391410</v>
      </c>
      <c r="C8" s="5" t="n">
        <v>190348</v>
      </c>
    </row>
    <row r="9" spans="1:3">
      <c r="A9" s="4" t="s">
        <v>35</v>
      </c>
      <c r="B9" s="5" t="n">
        <v>124613</v>
      </c>
      <c r="C9" s="5" t="n">
        <v>73763</v>
      </c>
    </row>
    <row r="10" spans="1:3">
      <c r="A10" s="4" t="s">
        <v>36</v>
      </c>
      <c r="B10" s="5" t="n">
        <v>33324</v>
      </c>
    </row>
    <row r="11" spans="1:3">
      <c r="A11" s="4" t="s">
        <v>37</v>
      </c>
      <c r="C11" s="5" t="n">
        <v>24452</v>
      </c>
    </row>
    <row r="12" spans="1:3">
      <c r="A12" s="4" t="s">
        <v>38</v>
      </c>
      <c r="B12" s="5" t="n">
        <v>342477</v>
      </c>
      <c r="C12" s="5" t="n">
        <v>7260</v>
      </c>
    </row>
    <row r="13" spans="1:3">
      <c r="A13" s="4" t="s">
        <v>39</v>
      </c>
      <c r="B13" s="5" t="n">
        <v>730729</v>
      </c>
      <c r="C13" s="5" t="n">
        <v>20744</v>
      </c>
    </row>
    <row r="14" spans="1:3">
      <c r="A14" s="4" t="s">
        <v>40</v>
      </c>
      <c r="B14" s="5" t="n">
        <v>23143</v>
      </c>
      <c r="C14" s="5" t="n">
        <v>4711</v>
      </c>
    </row>
    <row r="15" spans="1:3">
      <c r="A15" s="4" t="s">
        <v>41</v>
      </c>
      <c r="B15" s="5" t="n">
        <v>1645696</v>
      </c>
      <c r="C15" s="5" t="n">
        <v>321278</v>
      </c>
    </row>
    <row r="16" spans="1:3">
      <c r="A16" s="3" t="s">
        <v>42</v>
      </c>
    </row>
    <row r="17" spans="1:3">
      <c r="A17" s="4" t="s">
        <v>43</v>
      </c>
      <c r="B17" s="5" t="n">
        <v>78092</v>
      </c>
      <c r="C17" s="5" t="n">
        <v>46177</v>
      </c>
    </row>
    <row r="18" spans="1:3">
      <c r="A18" s="4" t="s">
        <v>44</v>
      </c>
      <c r="C18" s="5" t="n">
        <v>1038</v>
      </c>
    </row>
    <row r="19" spans="1:3">
      <c r="A19" s="4" t="s">
        <v>45</v>
      </c>
      <c r="B19" s="5" t="n">
        <v>38025</v>
      </c>
      <c r="C19" s="5" t="n">
        <v>21851</v>
      </c>
    </row>
    <row r="20" spans="1:3">
      <c r="A20" s="4" t="s">
        <v>46</v>
      </c>
      <c r="B20" s="5" t="n">
        <v>116117</v>
      </c>
      <c r="C20" s="5" t="n">
        <v>69066</v>
      </c>
    </row>
    <row r="21" spans="1:3">
      <c r="A21" s="4" t="s">
        <v>47</v>
      </c>
      <c r="B21" s="5" t="n">
        <v>71126</v>
      </c>
    </row>
    <row r="22" spans="1:3">
      <c r="A22" s="4" t="s">
        <v>48</v>
      </c>
      <c r="B22" s="5" t="n">
        <v>50123</v>
      </c>
      <c r="C22" s="5" t="n">
        <v>43015</v>
      </c>
    </row>
    <row r="23" spans="1:3">
      <c r="A23" s="4" t="s">
        <v>49</v>
      </c>
      <c r="B23" s="5" t="n">
        <v>237366</v>
      </c>
      <c r="C23" s="5" t="n">
        <v>112081</v>
      </c>
    </row>
    <row r="24" spans="1:3">
      <c r="A24" s="4" t="s">
        <v>50</v>
      </c>
      <c r="B24" s="4" t="s">
        <v>51</v>
      </c>
      <c r="C24" s="4" t="s">
        <v>51</v>
      </c>
    </row>
    <row r="25" spans="1:3">
      <c r="A25" s="3" t="s">
        <v>52</v>
      </c>
    </row>
    <row r="26" spans="1:3">
      <c r="A26" s="4" t="s">
        <v>53</v>
      </c>
      <c r="B26" s="5" t="n">
        <v>217</v>
      </c>
      <c r="C26" s="5" t="n">
        <v>112</v>
      </c>
    </row>
    <row r="27" spans="1:3">
      <c r="A27" s="4" t="s">
        <v>54</v>
      </c>
      <c r="B27" s="5" t="n">
        <v>1301228</v>
      </c>
      <c r="C27" s="5" t="n">
        <v>47079</v>
      </c>
    </row>
    <row r="28" spans="1:3">
      <c r="A28" s="4" t="s">
        <v>55</v>
      </c>
      <c r="B28" s="5" t="n">
        <v>-22</v>
      </c>
    </row>
    <row r="29" spans="1:3">
      <c r="A29" s="4" t="s">
        <v>56</v>
      </c>
      <c r="B29" s="5" t="n">
        <v>106907</v>
      </c>
      <c r="C29" s="5" t="n">
        <v>162006</v>
      </c>
    </row>
    <row r="30" spans="1:3">
      <c r="A30" s="4" t="s">
        <v>57</v>
      </c>
      <c r="B30" s="5" t="n">
        <v>1408330</v>
      </c>
      <c r="C30" s="5" t="n">
        <v>209197</v>
      </c>
    </row>
    <row r="31" spans="1:3">
      <c r="A31" s="4" t="s">
        <v>58</v>
      </c>
      <c r="B31" s="7" t="n">
        <v>1645696</v>
      </c>
      <c r="C31" s="7" t="n">
        <v>32127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5"/>
    <col customWidth="1" max="2" min="2" width="80"/>
  </cols>
  <sheetData>
    <row r="1" spans="1:2">
      <c r="A1" s="1" t="s">
        <v>192</v>
      </c>
      <c r="B1" s="2" t="s">
        <v>1</v>
      </c>
    </row>
    <row r="2" spans="1:2">
      <c r="B2" s="2" t="s">
        <v>2</v>
      </c>
    </row>
    <row r="3" spans="1:2">
      <c r="A3" s="3" t="s">
        <v>154</v>
      </c>
    </row>
    <row r="4" spans="1:2">
      <c r="A4" s="4" t="s">
        <v>193</v>
      </c>
      <c r="B4" s="4" t="s">
        <v>194</v>
      </c>
    </row>
    <row r="5" spans="1:2">
      <c r="A5" s="4" t="s">
        <v>195</v>
      </c>
      <c r="B5" s="4" t="s">
        <v>196</v>
      </c>
    </row>
    <row r="6" spans="1:2">
      <c r="A6" s="4" t="s">
        <v>197</v>
      </c>
      <c r="B6" s="4" t="s">
        <v>198</v>
      </c>
    </row>
    <row r="7" spans="1:2">
      <c r="A7" s="4" t="s">
        <v>199</v>
      </c>
      <c r="B7" s="4" t="s">
        <v>200</v>
      </c>
    </row>
    <row r="8" spans="1:2">
      <c r="A8" s="4" t="s">
        <v>201</v>
      </c>
      <c r="B8" s="4" t="s">
        <v>202</v>
      </c>
    </row>
    <row r="9" spans="1:2">
      <c r="A9" s="4" t="s">
        <v>170</v>
      </c>
      <c r="B9" s="4" t="s">
        <v>203</v>
      </c>
    </row>
    <row r="10" spans="1:2">
      <c r="A10" s="4" t="s">
        <v>204</v>
      </c>
      <c r="B10" s="4" t="s">
        <v>205</v>
      </c>
    </row>
    <row r="11" spans="1:2">
      <c r="A11" s="4" t="s">
        <v>206</v>
      </c>
      <c r="B11" s="4" t="s">
        <v>207</v>
      </c>
    </row>
    <row r="12" spans="1:2">
      <c r="A12" s="4" t="s">
        <v>208</v>
      </c>
      <c r="B12" s="4" t="s">
        <v>209</v>
      </c>
    </row>
    <row r="13" spans="1:2">
      <c r="A13" s="4" t="s">
        <v>210</v>
      </c>
      <c r="B13" s="4" t="s">
        <v>211</v>
      </c>
    </row>
    <row r="14" spans="1:2">
      <c r="A14" s="4" t="s">
        <v>179</v>
      </c>
      <c r="B14" s="4" t="s">
        <v>212</v>
      </c>
    </row>
    <row r="15" spans="1:2">
      <c r="A15" s="4" t="s">
        <v>182</v>
      </c>
      <c r="B15" s="4" t="s">
        <v>213</v>
      </c>
    </row>
    <row r="16" spans="1:2">
      <c r="A16" s="4" t="s">
        <v>214</v>
      </c>
      <c r="B16" s="4" t="s">
        <v>215</v>
      </c>
    </row>
    <row r="17" spans="1:2">
      <c r="A17" s="4" t="s">
        <v>216</v>
      </c>
      <c r="B17" s="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54</v>
      </c>
    </row>
    <row r="4" spans="1:2">
      <c r="A4" s="4" t="s">
        <v>219</v>
      </c>
      <c r="B4" s="4" t="s">
        <v>220</v>
      </c>
    </row>
    <row r="5" spans="1:2">
      <c r="A5" s="4" t="s">
        <v>221</v>
      </c>
      <c r="B5" s="4" t="s">
        <v>222</v>
      </c>
    </row>
    <row r="6" spans="1:2">
      <c r="A6" s="4" t="s">
        <v>223</v>
      </c>
      <c r="B6" s="4" t="s">
        <v>224</v>
      </c>
    </row>
    <row r="7" spans="1:2">
      <c r="A7" s="4" t="s">
        <v>225</v>
      </c>
      <c r="B7" s="4" t="s">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227</v>
      </c>
      <c r="B1" s="2" t="s">
        <v>1</v>
      </c>
    </row>
    <row r="2" spans="1:2">
      <c r="B2" s="2" t="s">
        <v>2</v>
      </c>
    </row>
    <row r="3" spans="1:2">
      <c r="A3" s="3" t="s">
        <v>157</v>
      </c>
    </row>
    <row r="4" spans="1:2">
      <c r="A4" s="4" t="s">
        <v>228</v>
      </c>
      <c r="B4" s="4" t="s">
        <v>229</v>
      </c>
    </row>
    <row r="5" spans="1:2">
      <c r="A5" s="4" t="s">
        <v>230</v>
      </c>
      <c r="B5" s="4" t="s">
        <v>231</v>
      </c>
    </row>
    <row r="6" spans="1:2">
      <c r="A6" s="4" t="s">
        <v>232</v>
      </c>
      <c r="B6" s="4" t="s">
        <v>233</v>
      </c>
    </row>
    <row r="7" spans="1:2">
      <c r="A7" s="4" t="s">
        <v>234</v>
      </c>
      <c r="B7" s="4" t="s">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8"/>
    <col customWidth="1" max="2" min="2" width="80"/>
  </cols>
  <sheetData>
    <row r="1" spans="1:2">
      <c r="A1" s="1" t="s">
        <v>236</v>
      </c>
      <c r="B1" s="2" t="s">
        <v>1</v>
      </c>
    </row>
    <row r="2" spans="1:2">
      <c r="B2" s="2" t="s">
        <v>2</v>
      </c>
    </row>
    <row r="3" spans="1:2">
      <c r="A3" s="4" t="s">
        <v>237</v>
      </c>
      <c r="B3" s="4" t="s">
        <v>238</v>
      </c>
    </row>
    <row r="4" spans="1:2">
      <c r="A4" s="4" t="s">
        <v>239</v>
      </c>
      <c r="B4" s="4" t="s">
        <v>240</v>
      </c>
    </row>
    <row r="5" spans="1:2">
      <c r="A5" s="4" t="s">
        <v>241</v>
      </c>
    </row>
    <row r="6" spans="1:2">
      <c r="A6" s="4" t="s">
        <v>242</v>
      </c>
      <c r="B6" s="4" t="s">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4</v>
      </c>
      <c r="B1" s="2" t="s">
        <v>1</v>
      </c>
    </row>
    <row r="2" spans="1:2">
      <c r="B2" s="2" t="s">
        <v>2</v>
      </c>
    </row>
    <row r="3" spans="1:2">
      <c r="A3" s="3" t="s">
        <v>163</v>
      </c>
    </row>
    <row r="4" spans="1:2">
      <c r="A4" s="4" t="s">
        <v>245</v>
      </c>
      <c r="B4" s="4" t="s">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47</v>
      </c>
      <c r="B1" s="2" t="s">
        <v>1</v>
      </c>
    </row>
    <row r="2" spans="1:2">
      <c r="B2" s="2" t="s">
        <v>2</v>
      </c>
    </row>
    <row r="3" spans="1:2">
      <c r="A3" s="3" t="s">
        <v>165</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9</v>
      </c>
      <c r="B1" s="2" t="s">
        <v>2</v>
      </c>
      <c r="C1" s="2" t="s">
        <v>27</v>
      </c>
    </row>
    <row r="2" spans="1:3">
      <c r="A2" s="3" t="s">
        <v>60</v>
      </c>
    </row>
    <row r="3" spans="1:3">
      <c r="A3" s="4" t="s">
        <v>61</v>
      </c>
      <c r="B3" s="8" t="n">
        <v>0.01</v>
      </c>
      <c r="C3" s="8" t="n">
        <v>0.01</v>
      </c>
    </row>
    <row r="4" spans="1:3">
      <c r="A4" s="4" t="s">
        <v>62</v>
      </c>
      <c r="B4" s="5" t="n">
        <v>32000000</v>
      </c>
      <c r="C4" s="5" t="n">
        <v>32000000</v>
      </c>
    </row>
    <row r="5" spans="1:3">
      <c r="A5" s="4" t="s">
        <v>63</v>
      </c>
      <c r="B5" s="5" t="n">
        <v>21707599</v>
      </c>
      <c r="C5" s="5" t="n">
        <v>11167425</v>
      </c>
    </row>
    <row r="6" spans="1:3">
      <c r="A6" s="4" t="s">
        <v>64</v>
      </c>
      <c r="B6" s="5" t="n">
        <v>21707599</v>
      </c>
      <c r="C6" s="5" t="n">
        <v>1116742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52</v>
      </c>
      <c r="B1" s="2" t="s">
        <v>1</v>
      </c>
    </row>
    <row r="2" spans="1:2">
      <c r="B2" s="2" t="s">
        <v>2</v>
      </c>
    </row>
    <row r="3" spans="1:2">
      <c r="A3" s="3" t="s">
        <v>168</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257</v>
      </c>
      <c r="B1" s="2" t="s">
        <v>1</v>
      </c>
    </row>
    <row r="2" spans="1:2">
      <c r="B2" s="2" t="s">
        <v>2</v>
      </c>
    </row>
    <row r="3" spans="1:2">
      <c r="A3" s="3" t="s">
        <v>170</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2</v>
      </c>
      <c r="B1" s="2" t="s">
        <v>1</v>
      </c>
    </row>
    <row r="2" spans="1:2">
      <c r="B2" s="2" t="s">
        <v>2</v>
      </c>
    </row>
    <row r="3" spans="1:2">
      <c r="A3" s="3" t="s">
        <v>175</v>
      </c>
    </row>
    <row r="4" spans="1:2">
      <c r="A4" s="4" t="s">
        <v>263</v>
      </c>
      <c r="B4" s="4" t="s">
        <v>26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265</v>
      </c>
      <c r="B1" s="2" t="s">
        <v>1</v>
      </c>
    </row>
    <row r="2" spans="1:2">
      <c r="B2" s="2" t="s">
        <v>2</v>
      </c>
    </row>
    <row r="3" spans="1:2">
      <c r="A3" s="3" t="s">
        <v>177</v>
      </c>
    </row>
    <row r="4" spans="1:2">
      <c r="A4" s="4" t="s">
        <v>266</v>
      </c>
      <c r="B4" s="4" t="s">
        <v>267</v>
      </c>
    </row>
    <row r="5" spans="1:2">
      <c r="A5" s="4" t="s">
        <v>268</v>
      </c>
      <c r="B5" s="4" t="s">
        <v>269</v>
      </c>
    </row>
    <row r="6" spans="1:2">
      <c r="A6" s="4" t="s">
        <v>270</v>
      </c>
      <c r="B6" s="4" t="s">
        <v>27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2</v>
      </c>
      <c r="B1" s="2" t="s">
        <v>1</v>
      </c>
    </row>
    <row r="2" spans="1:2">
      <c r="B2" s="2" t="s">
        <v>2</v>
      </c>
    </row>
    <row r="3" spans="1:2">
      <c r="A3" s="3" t="s">
        <v>184</v>
      </c>
    </row>
    <row r="4" spans="1:2">
      <c r="A4" s="4" t="s">
        <v>273</v>
      </c>
      <c r="B4" s="4" t="s">
        <v>27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21"/>
  </cols>
  <sheetData>
    <row r="1" spans="1:2">
      <c r="A1" s="1" t="s">
        <v>275</v>
      </c>
      <c r="B1" s="2" t="s">
        <v>1</v>
      </c>
    </row>
    <row r="2" spans="1:2">
      <c r="B2" s="2" t="s">
        <v>276</v>
      </c>
    </row>
    <row r="3" spans="1:2">
      <c r="A3" s="3" t="s">
        <v>151</v>
      </c>
    </row>
    <row r="4" spans="1:2">
      <c r="A4" s="4" t="s">
        <v>277</v>
      </c>
      <c r="B4" s="5" t="n">
        <v>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78</v>
      </c>
      <c r="B1" s="2" t="s">
        <v>2</v>
      </c>
      <c r="C1" s="2" t="s">
        <v>27</v>
      </c>
      <c r="D1" s="2" t="s">
        <v>67</v>
      </c>
      <c r="E1" s="2" t="s">
        <v>279</v>
      </c>
    </row>
    <row r="2" spans="1:5">
      <c r="A2" s="3" t="s">
        <v>280</v>
      </c>
    </row>
    <row r="3" spans="1:5">
      <c r="A3" s="4" t="s">
        <v>29</v>
      </c>
      <c r="B3" s="7" t="n">
        <v>276382000</v>
      </c>
      <c r="C3" s="7" t="n">
        <v>155933000</v>
      </c>
      <c r="D3" s="7" t="n">
        <v>150483000</v>
      </c>
    </row>
    <row r="4" spans="1:5">
      <c r="A4" s="4" t="s">
        <v>281</v>
      </c>
      <c r="B4" s="5" t="n">
        <v>15000</v>
      </c>
      <c r="C4" s="5" t="n">
        <v>15000</v>
      </c>
      <c r="D4" s="5" t="n">
        <v>9000</v>
      </c>
    </row>
    <row r="5" spans="1:5">
      <c r="A5" s="4" t="s">
        <v>282</v>
      </c>
      <c r="B5" s="5" t="n">
        <v>500000</v>
      </c>
      <c r="D5" s="5" t="n">
        <v>500000</v>
      </c>
    </row>
    <row r="6" spans="1:5">
      <c r="A6" s="4" t="s">
        <v>283</v>
      </c>
      <c r="B6" s="7" t="n">
        <v>276897000</v>
      </c>
      <c r="C6" s="7" t="n">
        <v>156448000</v>
      </c>
      <c r="D6" s="7" t="n">
        <v>150992000</v>
      </c>
      <c r="E6" s="7" t="n">
        <v>129758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84</v>
      </c>
      <c r="B1" s="2" t="s">
        <v>2</v>
      </c>
      <c r="C1" s="2" t="s">
        <v>285</v>
      </c>
      <c r="D1" s="2" t="s">
        <v>27</v>
      </c>
      <c r="E1" s="2" t="s">
        <v>67</v>
      </c>
      <c r="F1" s="2" t="s">
        <v>286</v>
      </c>
      <c r="G1" s="2" t="s">
        <v>279</v>
      </c>
    </row>
    <row r="2" spans="1:7">
      <c r="A2" s="3" t="s">
        <v>221</v>
      </c>
    </row>
    <row r="3" spans="1:7">
      <c r="A3" s="4" t="s">
        <v>287</v>
      </c>
      <c r="B3" s="7" t="n">
        <v>77922</v>
      </c>
      <c r="D3" s="7" t="n">
        <v>35809</v>
      </c>
    </row>
    <row r="4" spans="1:7">
      <c r="A4" s="4" t="s">
        <v>288</v>
      </c>
      <c r="B4" s="5" t="n">
        <v>-25395</v>
      </c>
      <c r="C4" s="7" t="n">
        <v>-15048</v>
      </c>
      <c r="D4" s="5" t="n">
        <v>-12687</v>
      </c>
      <c r="E4" s="7" t="n">
        <v>-12557</v>
      </c>
      <c r="F4" s="7" t="n">
        <v>-11760</v>
      </c>
      <c r="G4" s="7" t="n">
        <v>-10201</v>
      </c>
    </row>
    <row r="5" spans="1:7">
      <c r="A5" s="4" t="s">
        <v>31</v>
      </c>
      <c r="B5" s="5" t="n">
        <v>52527</v>
      </c>
      <c r="D5" s="5" t="n">
        <v>23122</v>
      </c>
    </row>
    <row r="6" spans="1:7">
      <c r="A6" s="4" t="s">
        <v>40</v>
      </c>
    </row>
    <row r="7" spans="1:7">
      <c r="A7" s="3" t="s">
        <v>221</v>
      </c>
    </row>
    <row r="8" spans="1:7">
      <c r="A8" s="4" t="s">
        <v>289</v>
      </c>
      <c r="B8" s="7" t="n">
        <v>3900</v>
      </c>
      <c r="D8" s="7" t="n">
        <v>29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0</v>
      </c>
      <c r="B1" s="2" t="s">
        <v>66</v>
      </c>
      <c r="D1" s="2" t="s">
        <v>1</v>
      </c>
    </row>
    <row r="2" spans="1:5">
      <c r="B2" s="2" t="s">
        <v>2</v>
      </c>
      <c r="C2" s="2" t="s">
        <v>67</v>
      </c>
      <c r="D2" s="2" t="s">
        <v>2</v>
      </c>
      <c r="E2" s="2" t="s">
        <v>67</v>
      </c>
    </row>
    <row r="3" spans="1:5">
      <c r="A3" s="3" t="s">
        <v>223</v>
      </c>
    </row>
    <row r="4" spans="1:5">
      <c r="A4" s="4" t="s">
        <v>291</v>
      </c>
      <c r="B4" s="7" t="n">
        <v>15048</v>
      </c>
      <c r="C4" s="7" t="n">
        <v>11760</v>
      </c>
      <c r="D4" s="7" t="n">
        <v>12687</v>
      </c>
      <c r="E4" s="7" t="n">
        <v>10201</v>
      </c>
    </row>
    <row r="5" spans="1:5">
      <c r="A5" s="4" t="s">
        <v>292</v>
      </c>
      <c r="B5" s="5" t="n">
        <v>9864</v>
      </c>
      <c r="C5" s="5" t="n">
        <v>5364</v>
      </c>
      <c r="D5" s="5" t="n">
        <v>22851</v>
      </c>
      <c r="E5" s="5" t="n">
        <v>14835</v>
      </c>
    </row>
    <row r="6" spans="1:5">
      <c r="A6" s="4" t="s">
        <v>293</v>
      </c>
      <c r="B6" s="5" t="n">
        <v>6601</v>
      </c>
      <c r="D6" s="5" t="n">
        <v>6601</v>
      </c>
    </row>
    <row r="7" spans="1:5">
      <c r="A7" s="4" t="s">
        <v>294</v>
      </c>
      <c r="B7" s="5" t="n">
        <v>-6118</v>
      </c>
      <c r="C7" s="5" t="n">
        <v>-4567</v>
      </c>
      <c r="D7" s="5" t="n">
        <v>-16744</v>
      </c>
      <c r="E7" s="5" t="n">
        <v>-12479</v>
      </c>
    </row>
    <row r="8" spans="1:5">
      <c r="A8" s="4" t="s">
        <v>295</v>
      </c>
      <c r="B8" s="7" t="n">
        <v>25395</v>
      </c>
      <c r="C8" s="7" t="n">
        <v>12557</v>
      </c>
      <c r="D8" s="7" t="n">
        <v>25395</v>
      </c>
      <c r="E8" s="7" t="n">
        <v>12557</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6</v>
      </c>
      <c r="B1" s="2" t="s">
        <v>66</v>
      </c>
      <c r="D1" s="2" t="s">
        <v>1</v>
      </c>
    </row>
    <row r="2" spans="1:5">
      <c r="B2" s="2" t="s">
        <v>2</v>
      </c>
      <c r="C2" s="2" t="s">
        <v>67</v>
      </c>
      <c r="D2" s="2" t="s">
        <v>2</v>
      </c>
      <c r="E2" s="2" t="s">
        <v>67</v>
      </c>
    </row>
    <row r="3" spans="1:5">
      <c r="A3" s="3" t="s">
        <v>154</v>
      </c>
    </row>
    <row r="4" spans="1:5">
      <c r="A4" s="4" t="s">
        <v>297</v>
      </c>
      <c r="B4" s="7" t="n">
        <v>11100</v>
      </c>
      <c r="C4" s="7" t="n">
        <v>0</v>
      </c>
      <c r="D4" s="7" t="n">
        <v>13944</v>
      </c>
      <c r="E4" s="7" t="n">
        <v>0</v>
      </c>
    </row>
    <row r="5" spans="1:5">
      <c r="A5" s="4" t="s">
        <v>298</v>
      </c>
      <c r="B5" s="7" t="n">
        <v>2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3" t="s">
        <v>68</v>
      </c>
    </row>
    <row r="4" spans="1:5">
      <c r="A4" s="4" t="s">
        <v>69</v>
      </c>
      <c r="B4" s="7" t="n">
        <v>160945</v>
      </c>
      <c r="C4" s="7" t="n">
        <v>108512</v>
      </c>
      <c r="D4" s="7" t="n">
        <v>392082</v>
      </c>
      <c r="E4" s="7" t="n">
        <v>336144</v>
      </c>
    </row>
    <row r="5" spans="1:5">
      <c r="A5" s="3" t="s">
        <v>70</v>
      </c>
    </row>
    <row r="6" spans="1:5">
      <c r="A6" s="4" t="s">
        <v>71</v>
      </c>
      <c r="B6" s="5" t="n">
        <v>93290</v>
      </c>
      <c r="C6" s="5" t="n">
        <v>59755</v>
      </c>
      <c r="D6" s="5" t="n">
        <v>221756</v>
      </c>
      <c r="E6" s="5" t="n">
        <v>184821</v>
      </c>
    </row>
    <row r="7" spans="1:5">
      <c r="A7" s="4" t="s">
        <v>72</v>
      </c>
      <c r="B7" s="5" t="n">
        <v>46165</v>
      </c>
      <c r="C7" s="5" t="n">
        <v>26756</v>
      </c>
      <c r="D7" s="5" t="n">
        <v>87402</v>
      </c>
      <c r="E7" s="5" t="n">
        <v>64700</v>
      </c>
    </row>
    <row r="8" spans="1:5">
      <c r="A8" s="4" t="s">
        <v>73</v>
      </c>
      <c r="B8" s="5" t="n">
        <v>9789</v>
      </c>
      <c r="C8" s="5" t="n">
        <v>4828</v>
      </c>
      <c r="D8" s="5" t="n">
        <v>19074</v>
      </c>
      <c r="E8" s="5" t="n">
        <v>14323</v>
      </c>
    </row>
    <row r="9" spans="1:5">
      <c r="A9" s="4" t="s">
        <v>74</v>
      </c>
      <c r="B9" s="5" t="n">
        <v>15811</v>
      </c>
      <c r="C9" s="5" t="n">
        <v>11053</v>
      </c>
      <c r="D9" s="5" t="n">
        <v>38092</v>
      </c>
      <c r="E9" s="5" t="n">
        <v>35877</v>
      </c>
    </row>
    <row r="10" spans="1:5">
      <c r="A10" s="4" t="s">
        <v>75</v>
      </c>
      <c r="B10" s="5" t="n">
        <v>10278</v>
      </c>
      <c r="D10" s="5" t="n">
        <v>10278</v>
      </c>
    </row>
    <row r="11" spans="1:5">
      <c r="A11" s="4" t="s">
        <v>76</v>
      </c>
      <c r="B11" s="5" t="n">
        <v>29620</v>
      </c>
      <c r="C11" s="5" t="n">
        <v>3414</v>
      </c>
      <c r="D11" s="5" t="n">
        <v>37791</v>
      </c>
      <c r="E11" s="5" t="n">
        <v>3414</v>
      </c>
    </row>
    <row r="12" spans="1:5">
      <c r="A12" s="4" t="s">
        <v>77</v>
      </c>
      <c r="B12" s="5" t="n">
        <v>13119</v>
      </c>
      <c r="C12" s="5" t="n">
        <v>-5518</v>
      </c>
      <c r="D12" s="5" t="n">
        <v>19304</v>
      </c>
      <c r="E12" s="5" t="n">
        <v>-7512</v>
      </c>
    </row>
    <row r="13" spans="1:5">
      <c r="A13" s="4" t="s">
        <v>78</v>
      </c>
      <c r="B13" s="5" t="n">
        <v>218072</v>
      </c>
      <c r="C13" s="5" t="n">
        <v>100288</v>
      </c>
      <c r="D13" s="5" t="n">
        <v>433697</v>
      </c>
      <c r="E13" s="5" t="n">
        <v>295623</v>
      </c>
    </row>
    <row r="14" spans="1:5">
      <c r="A14" s="4" t="s">
        <v>79</v>
      </c>
      <c r="B14" s="5" t="n">
        <v>-57127</v>
      </c>
      <c r="C14" s="5" t="n">
        <v>8224</v>
      </c>
      <c r="D14" s="5" t="n">
        <v>-41615</v>
      </c>
      <c r="E14" s="5" t="n">
        <v>40521</v>
      </c>
    </row>
    <row r="15" spans="1:5">
      <c r="A15" s="4" t="s">
        <v>80</v>
      </c>
      <c r="B15" s="5" t="n">
        <v>1110</v>
      </c>
      <c r="C15" s="5" t="n">
        <v>141</v>
      </c>
      <c r="D15" s="5" t="n">
        <v>1846</v>
      </c>
      <c r="E15" s="5" t="n">
        <v>256</v>
      </c>
    </row>
    <row r="16" spans="1:5">
      <c r="A16" s="4" t="s">
        <v>81</v>
      </c>
      <c r="B16" s="5" t="n">
        <v>-56017</v>
      </c>
      <c r="C16" s="5" t="n">
        <v>8365</v>
      </c>
      <c r="D16" s="5" t="n">
        <v>-39769</v>
      </c>
      <c r="E16" s="5" t="n">
        <v>40777</v>
      </c>
    </row>
    <row r="17" spans="1:5">
      <c r="A17" s="4" t="s">
        <v>82</v>
      </c>
      <c r="B17" s="5" t="n">
        <v>-3236</v>
      </c>
      <c r="C17" s="5" t="n">
        <v>2138</v>
      </c>
      <c r="D17" s="5" t="n">
        <v>-1643</v>
      </c>
      <c r="E17" s="5" t="n">
        <v>13670</v>
      </c>
    </row>
    <row r="18" spans="1:5">
      <c r="A18" s="4" t="s">
        <v>83</v>
      </c>
      <c r="B18" s="7" t="n">
        <v>-52781</v>
      </c>
      <c r="C18" s="7" t="n">
        <v>6227</v>
      </c>
      <c r="D18" s="7" t="n">
        <v>-38126</v>
      </c>
      <c r="E18" s="7" t="n">
        <v>27107</v>
      </c>
    </row>
    <row r="19" spans="1:5">
      <c r="A19" s="3" t="s">
        <v>84</v>
      </c>
    </row>
    <row r="20" spans="1:5">
      <c r="A20" s="4" t="s">
        <v>85</v>
      </c>
      <c r="B20" s="8" t="n">
        <v>-2.97</v>
      </c>
      <c r="C20" s="8" t="n">
        <v>0.58</v>
      </c>
      <c r="D20" s="8" t="n">
        <v>-2.9</v>
      </c>
      <c r="E20" s="8" t="n">
        <v>2.54</v>
      </c>
    </row>
    <row r="21" spans="1:5">
      <c r="A21" s="4" t="s">
        <v>86</v>
      </c>
      <c r="B21" s="8" t="n">
        <v>-2.97</v>
      </c>
      <c r="C21" s="8" t="n">
        <v>0.5600000000000001</v>
      </c>
      <c r="D21" s="8" t="n">
        <v>-2.9</v>
      </c>
      <c r="E21" s="8" t="n">
        <v>2.43</v>
      </c>
    </row>
    <row r="22" spans="1:5">
      <c r="A22" s="3" t="s">
        <v>87</v>
      </c>
    </row>
    <row r="23" spans="1:5">
      <c r="A23" s="4" t="s">
        <v>85</v>
      </c>
      <c r="B23" s="5" t="n">
        <v>17799</v>
      </c>
      <c r="C23" s="5" t="n">
        <v>10701</v>
      </c>
      <c r="D23" s="5" t="n">
        <v>13141</v>
      </c>
      <c r="E23" s="5" t="n">
        <v>10671</v>
      </c>
    </row>
    <row r="24" spans="1:5">
      <c r="A24" s="4" t="s">
        <v>86</v>
      </c>
      <c r="B24" s="5" t="n">
        <v>17799</v>
      </c>
      <c r="C24" s="5" t="n">
        <v>11210</v>
      </c>
      <c r="D24" s="5" t="n">
        <v>13141</v>
      </c>
      <c r="E24" s="5" t="n">
        <v>11174</v>
      </c>
    </row>
    <row r="25" spans="1:5">
      <c r="A25" s="4" t="s">
        <v>88</v>
      </c>
      <c r="B25" s="8" t="n">
        <v>0.5</v>
      </c>
      <c r="C25" s="8" t="n">
        <v>0.25</v>
      </c>
      <c r="D25" s="7" t="n">
        <v>1</v>
      </c>
      <c r="E25" s="8" t="n">
        <v>0.7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99</v>
      </c>
      <c r="B1" s="2" t="s">
        <v>300</v>
      </c>
      <c r="C1" s="2" t="s">
        <v>2</v>
      </c>
      <c r="D1" s="2" t="s">
        <v>67</v>
      </c>
      <c r="E1" s="2" t="s">
        <v>2</v>
      </c>
      <c r="F1" s="2" t="s">
        <v>67</v>
      </c>
      <c r="G1" s="2" t="s">
        <v>301</v>
      </c>
      <c r="H1" s="2" t="s">
        <v>27</v>
      </c>
    </row>
    <row r="2" spans="1:8">
      <c r="A2" s="3" t="s">
        <v>302</v>
      </c>
    </row>
    <row r="3" spans="1:8">
      <c r="A3" s="4" t="s">
        <v>62</v>
      </c>
      <c r="C3" s="5" t="n">
        <v>32000000</v>
      </c>
      <c r="E3" s="5" t="n">
        <v>32000000</v>
      </c>
      <c r="H3" s="5" t="n">
        <v>32000000</v>
      </c>
    </row>
    <row r="4" spans="1:8">
      <c r="A4" s="4" t="s">
        <v>61</v>
      </c>
      <c r="C4" s="8" t="n">
        <v>0.01</v>
      </c>
      <c r="E4" s="8" t="n">
        <v>0.01</v>
      </c>
      <c r="H4" s="8" t="n">
        <v>0.01</v>
      </c>
    </row>
    <row r="5" spans="1:8">
      <c r="A5" s="4" t="s">
        <v>63</v>
      </c>
      <c r="C5" s="5" t="n">
        <v>21707599</v>
      </c>
      <c r="E5" s="5" t="n">
        <v>21707599</v>
      </c>
      <c r="H5" s="5" t="n">
        <v>11167425</v>
      </c>
    </row>
    <row r="6" spans="1:8">
      <c r="A6" s="4" t="s">
        <v>64</v>
      </c>
      <c r="C6" s="5" t="n">
        <v>21707599</v>
      </c>
      <c r="E6" s="5" t="n">
        <v>21707599</v>
      </c>
      <c r="H6" s="5" t="n">
        <v>11167425</v>
      </c>
    </row>
    <row r="7" spans="1:8">
      <c r="A7" s="4" t="s">
        <v>303</v>
      </c>
      <c r="C7" s="5" t="n">
        <v>8000000</v>
      </c>
      <c r="E7" s="5" t="n">
        <v>8000000</v>
      </c>
      <c r="H7" s="5" t="n">
        <v>8000000</v>
      </c>
    </row>
    <row r="8" spans="1:8">
      <c r="A8" s="4" t="s">
        <v>304</v>
      </c>
      <c r="C8" s="5" t="n">
        <v>0</v>
      </c>
      <c r="E8" s="5" t="n">
        <v>0</v>
      </c>
      <c r="H8" s="5" t="n">
        <v>0</v>
      </c>
    </row>
    <row r="9" spans="1:8">
      <c r="A9" s="4" t="s">
        <v>305</v>
      </c>
      <c r="C9" s="5" t="n">
        <v>0</v>
      </c>
      <c r="E9" s="5" t="n">
        <v>0</v>
      </c>
      <c r="H9" s="5" t="n">
        <v>0</v>
      </c>
    </row>
    <row r="10" spans="1:8">
      <c r="A10" s="4" t="s">
        <v>306</v>
      </c>
      <c r="G10" s="8" t="n">
        <v>0.5</v>
      </c>
    </row>
    <row r="11" spans="1:8">
      <c r="A11" s="4" t="s">
        <v>307</v>
      </c>
      <c r="B11" s="8" t="n">
        <v>0.5</v>
      </c>
    </row>
    <row r="12" spans="1:8">
      <c r="A12" s="4" t="s">
        <v>308</v>
      </c>
      <c r="C12" s="5" t="n">
        <v>681</v>
      </c>
      <c r="D12" s="5" t="n">
        <v>0</v>
      </c>
      <c r="E12" s="5" t="n">
        <v>583</v>
      </c>
      <c r="F12" s="5" t="n">
        <v>0</v>
      </c>
    </row>
    <row r="13" spans="1:8">
      <c r="A13" s="4" t="s">
        <v>309</v>
      </c>
      <c r="C13" s="5" t="n">
        <v>17799000</v>
      </c>
      <c r="D13" s="5" t="n">
        <v>10701000</v>
      </c>
      <c r="E13" s="5" t="n">
        <v>13141000</v>
      </c>
      <c r="F13" s="5" t="n">
        <v>10671000</v>
      </c>
    </row>
    <row r="14" spans="1:8">
      <c r="A14" s="4" t="s">
        <v>310</v>
      </c>
      <c r="D14" s="5" t="n">
        <v>38000</v>
      </c>
      <c r="F14" s="5" t="n">
        <v>38000</v>
      </c>
    </row>
    <row r="15" spans="1:8">
      <c r="A15" s="4" t="s">
        <v>311</v>
      </c>
      <c r="D15" s="5" t="n">
        <v>471000</v>
      </c>
      <c r="F15" s="5" t="n">
        <v>465000</v>
      </c>
    </row>
    <row r="16" spans="1:8">
      <c r="A16" s="4" t="s">
        <v>312</v>
      </c>
      <c r="C16" s="5" t="n">
        <v>17799000</v>
      </c>
      <c r="D16" s="5" t="n">
        <v>11210000</v>
      </c>
      <c r="E16" s="5" t="n">
        <v>13141000</v>
      </c>
      <c r="F16" s="5" t="n">
        <v>11174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5"/>
    <col customWidth="1" max="3" min="3" width="15"/>
  </cols>
  <sheetData>
    <row r="1" spans="1:3">
      <c r="A1" s="1" t="s">
        <v>313</v>
      </c>
      <c r="B1" s="2" t="s">
        <v>66</v>
      </c>
      <c r="C1" s="2" t="s">
        <v>1</v>
      </c>
    </row>
    <row r="2" spans="1:3">
      <c r="B2" s="2" t="s">
        <v>2</v>
      </c>
      <c r="C2" s="2" t="s">
        <v>2</v>
      </c>
    </row>
    <row r="3" spans="1:3">
      <c r="A3" s="3" t="s">
        <v>154</v>
      </c>
    </row>
    <row r="4" spans="1:3">
      <c r="A4" s="4" t="s">
        <v>314</v>
      </c>
      <c r="C4" s="7" t="n">
        <v>-8800</v>
      </c>
    </row>
    <row r="5" spans="1:3">
      <c r="A5" s="4" t="s">
        <v>315</v>
      </c>
      <c r="B5" s="7" t="n">
        <v>0</v>
      </c>
      <c r="C5" s="7" t="n">
        <v>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41"/>
  </cols>
  <sheetData>
    <row r="1" spans="1:2">
      <c r="A1" s="1" t="s">
        <v>316</v>
      </c>
      <c r="B1" s="2" t="s">
        <v>317</v>
      </c>
    </row>
    <row r="2" spans="1:2">
      <c r="A2" s="3" t="s">
        <v>318</v>
      </c>
    </row>
    <row r="3" spans="1:2">
      <c r="A3" s="4" t="s">
        <v>319</v>
      </c>
      <c r="B3" s="5" t="n">
        <v>2</v>
      </c>
    </row>
    <row r="4" spans="1:2">
      <c r="A4" s="4" t="s">
        <v>320</v>
      </c>
    </row>
    <row r="5" spans="1:2">
      <c r="A5" s="3" t="s">
        <v>318</v>
      </c>
    </row>
    <row r="6" spans="1:2">
      <c r="A6" s="4" t="s">
        <v>321</v>
      </c>
      <c r="B6" s="9" t="n">
        <v>0.875</v>
      </c>
    </row>
    <row r="7" spans="1:2">
      <c r="A7" s="4" t="s">
        <v>322</v>
      </c>
      <c r="B7" s="7" t="n">
        <v>1236961</v>
      </c>
    </row>
    <row r="8" spans="1:2">
      <c r="A8" s="4" t="s">
        <v>323</v>
      </c>
    </row>
    <row r="9" spans="1:2">
      <c r="A9" s="3" t="s">
        <v>318</v>
      </c>
    </row>
    <row r="10" spans="1:2">
      <c r="A10" s="4" t="s">
        <v>324</v>
      </c>
      <c r="B10" s="7" t="n">
        <v>1209483</v>
      </c>
    </row>
    <row r="11" spans="1:2">
      <c r="A11" s="4" t="s">
        <v>325</v>
      </c>
      <c r="B11" s="5" t="n">
        <v>10263775</v>
      </c>
    </row>
    <row r="12" spans="1:2">
      <c r="A12" s="4" t="s">
        <v>326</v>
      </c>
      <c r="B12" s="8" t="n">
        <v>117.84</v>
      </c>
    </row>
    <row r="13" spans="1:2">
      <c r="A13" s="4" t="s">
        <v>327</v>
      </c>
    </row>
    <row r="14" spans="1:2">
      <c r="A14" s="3" t="s">
        <v>318</v>
      </c>
    </row>
    <row r="15" spans="1:2">
      <c r="A15" s="4" t="s">
        <v>324</v>
      </c>
      <c r="B15" s="7" t="n">
        <v>2747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8</v>
      </c>
      <c r="B1" s="2" t="s">
        <v>2</v>
      </c>
      <c r="C1" s="2" t="s">
        <v>329</v>
      </c>
      <c r="D1" s="2" t="s">
        <v>27</v>
      </c>
    </row>
    <row r="2" spans="1:4">
      <c r="A2" s="3" t="s">
        <v>330</v>
      </c>
    </row>
    <row r="3" spans="1:4">
      <c r="A3" s="4" t="s">
        <v>39</v>
      </c>
      <c r="B3" s="7" t="n">
        <v>730729</v>
      </c>
      <c r="D3" s="7" t="n">
        <v>20744</v>
      </c>
    </row>
    <row r="4" spans="1:4">
      <c r="A4" s="4" t="s">
        <v>331</v>
      </c>
    </row>
    <row r="5" spans="1:4">
      <c r="A5" s="3" t="s">
        <v>330</v>
      </c>
    </row>
    <row r="6" spans="1:4">
      <c r="A6" s="4" t="s">
        <v>39</v>
      </c>
      <c r="B6" s="5" t="n">
        <v>337381</v>
      </c>
      <c r="D6" s="7" t="n">
        <v>6800</v>
      </c>
    </row>
    <row r="7" spans="1:4">
      <c r="A7" s="4" t="s">
        <v>332</v>
      </c>
    </row>
    <row r="8" spans="1:4">
      <c r="A8" s="3" t="s">
        <v>330</v>
      </c>
    </row>
    <row r="9" spans="1:4">
      <c r="A9" s="4" t="s">
        <v>39</v>
      </c>
      <c r="B9" s="7" t="n">
        <v>393348</v>
      </c>
    </row>
    <row r="10" spans="1:4">
      <c r="A10" s="4" t="s">
        <v>320</v>
      </c>
    </row>
    <row r="11" spans="1:4">
      <c r="A11" s="3" t="s">
        <v>330</v>
      </c>
    </row>
    <row r="12" spans="1:4">
      <c r="A12" s="4" t="s">
        <v>39</v>
      </c>
      <c r="C12" s="7" t="n">
        <v>723929</v>
      </c>
    </row>
    <row r="13" spans="1:4">
      <c r="A13" s="4" t="s">
        <v>333</v>
      </c>
    </row>
    <row r="14" spans="1:4">
      <c r="A14" s="3" t="s">
        <v>330</v>
      </c>
    </row>
    <row r="15" spans="1:4">
      <c r="A15" s="4" t="s">
        <v>39</v>
      </c>
      <c r="C15" s="5" t="n">
        <v>330600</v>
      </c>
    </row>
    <row r="16" spans="1:4">
      <c r="A16" s="4" t="s">
        <v>334</v>
      </c>
    </row>
    <row r="17" spans="1:4">
      <c r="A17" s="3" t="s">
        <v>330</v>
      </c>
    </row>
    <row r="18" spans="1:4">
      <c r="A18" s="4" t="s">
        <v>39</v>
      </c>
      <c r="C18" s="7" t="n">
        <v>3933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35</v>
      </c>
      <c r="B1" s="2" t="s">
        <v>66</v>
      </c>
      <c r="D1" s="2" t="s">
        <v>1</v>
      </c>
      <c r="F1" s="2" t="s">
        <v>336</v>
      </c>
    </row>
    <row r="2" spans="1:6">
      <c r="B2" s="2" t="s">
        <v>2</v>
      </c>
      <c r="C2" s="2" t="s">
        <v>67</v>
      </c>
      <c r="D2" s="2" t="s">
        <v>2</v>
      </c>
      <c r="E2" s="2" t="s">
        <v>67</v>
      </c>
      <c r="F2" s="2" t="s">
        <v>2</v>
      </c>
    </row>
    <row r="3" spans="1:6">
      <c r="A3" s="3" t="s">
        <v>337</v>
      </c>
    </row>
    <row r="4" spans="1:6">
      <c r="A4" s="4" t="s">
        <v>76</v>
      </c>
      <c r="B4" s="7" t="n">
        <v>29620</v>
      </c>
      <c r="C4" s="7" t="n">
        <v>3414</v>
      </c>
      <c r="D4" s="7" t="n">
        <v>37791</v>
      </c>
      <c r="E4" s="7" t="n">
        <v>3414</v>
      </c>
    </row>
    <row r="5" spans="1:6">
      <c r="A5" s="4" t="s">
        <v>338</v>
      </c>
      <c r="D5" s="7" t="n">
        <v>147</v>
      </c>
    </row>
    <row r="6" spans="1:6">
      <c r="A6" s="4" t="s">
        <v>320</v>
      </c>
    </row>
    <row r="7" spans="1:6">
      <c r="A7" s="3" t="s">
        <v>337</v>
      </c>
    </row>
    <row r="8" spans="1:6">
      <c r="A8" s="4" t="s">
        <v>76</v>
      </c>
      <c r="F8" s="7" t="n">
        <v>18700</v>
      </c>
    </row>
    <row r="9" spans="1:6">
      <c r="A9" s="4" t="s">
        <v>338</v>
      </c>
      <c r="B9" s="7" t="n">
        <v>1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9</v>
      </c>
      <c r="B1" s="2" t="s">
        <v>2</v>
      </c>
      <c r="C1" s="2" t="s">
        <v>329</v>
      </c>
      <c r="D1" s="2" t="s">
        <v>27</v>
      </c>
    </row>
    <row r="2" spans="1:4">
      <c r="A2" s="3" t="s">
        <v>340</v>
      </c>
    </row>
    <row r="3" spans="1:4">
      <c r="A3" s="4" t="s">
        <v>39</v>
      </c>
      <c r="B3" s="7" t="n">
        <v>730729</v>
      </c>
      <c r="D3" s="7" t="n">
        <v>20744</v>
      </c>
    </row>
    <row r="4" spans="1:4">
      <c r="A4" s="4" t="s">
        <v>320</v>
      </c>
    </row>
    <row r="5" spans="1:4">
      <c r="A5" s="3" t="s">
        <v>340</v>
      </c>
    </row>
    <row r="6" spans="1:4">
      <c r="A6" s="4" t="s">
        <v>29</v>
      </c>
      <c r="C6" s="7" t="n">
        <v>168387</v>
      </c>
    </row>
    <row r="7" spans="1:4">
      <c r="A7" s="4" t="s">
        <v>30</v>
      </c>
      <c r="C7" s="5" t="n">
        <v>31419</v>
      </c>
    </row>
    <row r="8" spans="1:4">
      <c r="A8" s="4" t="s">
        <v>287</v>
      </c>
      <c r="C8" s="5" t="n">
        <v>39141</v>
      </c>
    </row>
    <row r="9" spans="1:4">
      <c r="A9" s="4" t="s">
        <v>341</v>
      </c>
      <c r="C9" s="5" t="n">
        <v>163</v>
      </c>
    </row>
    <row r="10" spans="1:4">
      <c r="A10" s="4" t="s">
        <v>33</v>
      </c>
      <c r="C10" s="5" t="n">
        <v>8496</v>
      </c>
    </row>
    <row r="11" spans="1:4">
      <c r="A11" s="4" t="s">
        <v>36</v>
      </c>
      <c r="C11" s="5" t="n">
        <v>34700</v>
      </c>
    </row>
    <row r="12" spans="1:4">
      <c r="A12" s="4" t="s">
        <v>35</v>
      </c>
      <c r="C12" s="5" t="n">
        <v>53182</v>
      </c>
    </row>
    <row r="13" spans="1:4">
      <c r="A13" s="4" t="s">
        <v>40</v>
      </c>
      <c r="C13" s="5" t="n">
        <v>15906</v>
      </c>
    </row>
    <row r="14" spans="1:4">
      <c r="A14" s="4" t="s">
        <v>342</v>
      </c>
      <c r="C14" s="5" t="n">
        <v>349800</v>
      </c>
    </row>
    <row r="15" spans="1:4">
      <c r="A15" s="4" t="s">
        <v>39</v>
      </c>
      <c r="C15" s="5" t="n">
        <v>723929</v>
      </c>
    </row>
    <row r="16" spans="1:4">
      <c r="A16" s="4" t="s">
        <v>343</v>
      </c>
      <c r="C16" s="5" t="n">
        <v>1425123</v>
      </c>
    </row>
    <row r="17" spans="1:4">
      <c r="A17" s="4" t="s">
        <v>43</v>
      </c>
      <c r="C17" s="5" t="n">
        <v>-46735</v>
      </c>
    </row>
    <row r="18" spans="1:4">
      <c r="A18" s="4" t="s">
        <v>45</v>
      </c>
      <c r="C18" s="5" t="n">
        <v>-39000</v>
      </c>
    </row>
    <row r="19" spans="1:4">
      <c r="A19" s="4" t="s">
        <v>37</v>
      </c>
      <c r="C19" s="5" t="n">
        <v>-100190</v>
      </c>
    </row>
    <row r="20" spans="1:4">
      <c r="A20" s="4" t="s">
        <v>344</v>
      </c>
      <c r="C20" s="5" t="n">
        <v>-2237</v>
      </c>
    </row>
    <row r="21" spans="1:4">
      <c r="A21" s="4" t="s">
        <v>345</v>
      </c>
      <c r="C21" s="5" t="n">
        <v>-188162</v>
      </c>
    </row>
    <row r="22" spans="1:4">
      <c r="A22" s="4" t="s">
        <v>346</v>
      </c>
      <c r="C22" s="7" t="n">
        <v>123696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7</v>
      </c>
      <c r="B1" s="2" t="s">
        <v>329</v>
      </c>
      <c r="C1" s="2" t="s">
        <v>2</v>
      </c>
    </row>
    <row r="2" spans="1:3">
      <c r="A2" s="4" t="s">
        <v>348</v>
      </c>
    </row>
    <row r="3" spans="1:3">
      <c r="A3" s="3" t="s">
        <v>337</v>
      </c>
    </row>
    <row r="4" spans="1:3">
      <c r="A4" s="4" t="s">
        <v>349</v>
      </c>
      <c r="C4" s="4" t="s">
        <v>350</v>
      </c>
    </row>
    <row r="5" spans="1:3">
      <c r="A5" s="4" t="s">
        <v>320</v>
      </c>
    </row>
    <row r="6" spans="1:3">
      <c r="A6" s="3" t="s">
        <v>337</v>
      </c>
    </row>
    <row r="7" spans="1:3">
      <c r="A7" s="4" t="s">
        <v>351</v>
      </c>
      <c r="B7" s="7" t="n">
        <v>349800</v>
      </c>
    </row>
    <row r="8" spans="1:3">
      <c r="A8" s="4" t="s">
        <v>352</v>
      </c>
    </row>
    <row r="9" spans="1:3">
      <c r="A9" s="3" t="s">
        <v>337</v>
      </c>
    </row>
    <row r="10" spans="1:3">
      <c r="A10" s="4" t="s">
        <v>353</v>
      </c>
      <c r="B10" s="5" t="n">
        <v>166000</v>
      </c>
    </row>
    <row r="11" spans="1:3">
      <c r="A11" s="4" t="s">
        <v>354</v>
      </c>
    </row>
    <row r="12" spans="1:3">
      <c r="A12" s="3" t="s">
        <v>337</v>
      </c>
    </row>
    <row r="13" spans="1:3">
      <c r="A13" s="4" t="s">
        <v>355</v>
      </c>
      <c r="B13" s="7" t="n">
        <v>183800</v>
      </c>
    </row>
    <row r="14" spans="1:3">
      <c r="A14" s="4" t="s">
        <v>349</v>
      </c>
      <c r="B14" s="4" t="s">
        <v>35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56</v>
      </c>
      <c r="B1" s="2" t="s">
        <v>357</v>
      </c>
    </row>
    <row r="2" spans="1:2">
      <c r="A2" s="3" t="s">
        <v>337</v>
      </c>
    </row>
    <row r="3" spans="1:2">
      <c r="A3" s="4" t="s">
        <v>35</v>
      </c>
      <c r="B3" s="7" t="n">
        <v>53182</v>
      </c>
    </row>
    <row r="4" spans="1:2">
      <c r="A4" s="4" t="s">
        <v>358</v>
      </c>
      <c r="B4" s="4" t="s">
        <v>350</v>
      </c>
    </row>
    <row r="5" spans="1:2">
      <c r="A5" s="4" t="s">
        <v>359</v>
      </c>
    </row>
    <row r="6" spans="1:2">
      <c r="A6" s="3" t="s">
        <v>337</v>
      </c>
    </row>
    <row r="7" spans="1:2">
      <c r="A7" s="4" t="s">
        <v>35</v>
      </c>
      <c r="B7" s="7" t="n">
        <v>14000</v>
      </c>
    </row>
    <row r="8" spans="1:2">
      <c r="A8" s="4" t="s">
        <v>360</v>
      </c>
    </row>
    <row r="9" spans="1:2">
      <c r="A9" s="3" t="s">
        <v>337</v>
      </c>
    </row>
    <row r="10" spans="1:2">
      <c r="A10" s="4" t="s">
        <v>35</v>
      </c>
      <c r="B10" s="7" t="n">
        <v>5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361</v>
      </c>
      <c r="B1" s="2" t="s">
        <v>362</v>
      </c>
      <c r="C1" s="2" t="s">
        <v>66</v>
      </c>
      <c r="E1" s="2" t="s">
        <v>1</v>
      </c>
    </row>
    <row r="2" spans="1:6">
      <c r="B2" s="2" t="s">
        <v>2</v>
      </c>
      <c r="C2" s="2" t="s">
        <v>2</v>
      </c>
      <c r="D2" s="2" t="s">
        <v>67</v>
      </c>
      <c r="E2" s="2" t="s">
        <v>2</v>
      </c>
      <c r="F2" s="2" t="s">
        <v>67</v>
      </c>
    </row>
    <row r="3" spans="1:6">
      <c r="A3" s="3" t="s">
        <v>337</v>
      </c>
    </row>
    <row r="4" spans="1:6">
      <c r="A4" s="4" t="s">
        <v>69</v>
      </c>
      <c r="C4" s="7" t="n">
        <v>160945</v>
      </c>
      <c r="D4" s="7" t="n">
        <v>108512</v>
      </c>
      <c r="E4" s="7" t="n">
        <v>392082</v>
      </c>
      <c r="F4" s="7" t="n">
        <v>336144</v>
      </c>
    </row>
    <row r="5" spans="1:6">
      <c r="A5" s="4" t="s">
        <v>363</v>
      </c>
      <c r="C5" s="7" t="n">
        <v>-52781</v>
      </c>
      <c r="D5" s="7" t="n">
        <v>6227</v>
      </c>
      <c r="E5" s="7" t="n">
        <v>-38126</v>
      </c>
      <c r="F5" s="7" t="n">
        <v>27107</v>
      </c>
    </row>
    <row r="6" spans="1:6">
      <c r="A6" s="4" t="s">
        <v>364</v>
      </c>
    </row>
    <row r="7" spans="1:6">
      <c r="A7" s="3" t="s">
        <v>337</v>
      </c>
    </row>
    <row r="8" spans="1:6">
      <c r="A8" s="4" t="s">
        <v>69</v>
      </c>
      <c r="B8" s="7" t="n">
        <v>46100</v>
      </c>
    </row>
    <row r="9" spans="1:6">
      <c r="A9" s="4" t="s">
        <v>363</v>
      </c>
      <c r="B9" s="7" t="n">
        <v>43100</v>
      </c>
    </row>
  </sheetData>
  <mergeCells count="3">
    <mergeCell ref="A1:A2"/>
    <mergeCell ref="C1:D1"/>
    <mergeCell ref="E1:F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5</v>
      </c>
      <c r="B1" s="2" t="s">
        <v>1</v>
      </c>
    </row>
    <row r="2" spans="1:3">
      <c r="B2" s="2" t="s">
        <v>2</v>
      </c>
      <c r="C2" s="2" t="s">
        <v>67</v>
      </c>
    </row>
    <row r="3" spans="1:3">
      <c r="A3" s="3" t="s">
        <v>366</v>
      </c>
    </row>
    <row r="4" spans="1:3">
      <c r="A4" s="4" t="s">
        <v>367</v>
      </c>
      <c r="B4" s="7" t="n">
        <v>679309</v>
      </c>
      <c r="C4" s="7" t="n">
        <v>664523</v>
      </c>
    </row>
    <row r="5" spans="1:3">
      <c r="A5" s="4" t="s">
        <v>368</v>
      </c>
      <c r="B5" s="7" t="n">
        <v>10606</v>
      </c>
      <c r="C5" s="7" t="n">
        <v>3209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9</v>
      </c>
      <c r="B1" s="2" t="s">
        <v>66</v>
      </c>
      <c r="D1" s="2" t="s">
        <v>1</v>
      </c>
    </row>
    <row r="2" spans="1:5">
      <c r="B2" s="2" t="s">
        <v>2</v>
      </c>
      <c r="C2" s="2" t="s">
        <v>67</v>
      </c>
      <c r="D2" s="2" t="s">
        <v>2</v>
      </c>
      <c r="E2" s="2" t="s">
        <v>67</v>
      </c>
    </row>
    <row r="3" spans="1:5">
      <c r="A3" s="3" t="s">
        <v>90</v>
      </c>
    </row>
    <row r="4" spans="1:5">
      <c r="A4" s="4" t="s">
        <v>83</v>
      </c>
      <c r="B4" s="7" t="n">
        <v>-52781</v>
      </c>
      <c r="C4" s="7" t="n">
        <v>6227</v>
      </c>
      <c r="D4" s="7" t="n">
        <v>-38126</v>
      </c>
      <c r="E4" s="7" t="n">
        <v>27107</v>
      </c>
    </row>
    <row r="5" spans="1:5">
      <c r="A5" s="3" t="s">
        <v>91</v>
      </c>
    </row>
    <row r="6" spans="1:5">
      <c r="A6" s="4" t="s">
        <v>92</v>
      </c>
      <c r="B6" s="5" t="n">
        <v>-22</v>
      </c>
      <c r="D6" s="5" t="n">
        <v>-22</v>
      </c>
    </row>
    <row r="7" spans="1:5">
      <c r="A7" s="4" t="s">
        <v>93</v>
      </c>
      <c r="B7" s="7" t="n">
        <v>-52803</v>
      </c>
      <c r="C7" s="7" t="n">
        <v>6227</v>
      </c>
      <c r="D7" s="7" t="n">
        <v>-38148</v>
      </c>
      <c r="E7" s="7" t="n">
        <v>2710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4"/>
  </cols>
  <sheetData>
    <row r="1" spans="1:6">
      <c r="A1" s="1" t="s">
        <v>369</v>
      </c>
      <c r="B1" s="2" t="s">
        <v>66</v>
      </c>
      <c r="D1" s="2" t="s">
        <v>1</v>
      </c>
    </row>
    <row r="2" spans="1:6">
      <c r="B2" s="2" t="s">
        <v>2</v>
      </c>
      <c r="C2" s="2" t="s">
        <v>67</v>
      </c>
      <c r="D2" s="2" t="s">
        <v>2</v>
      </c>
      <c r="E2" s="2" t="s">
        <v>67</v>
      </c>
      <c r="F2" s="2" t="s">
        <v>27</v>
      </c>
    </row>
    <row r="3" spans="1:6">
      <c r="A3" s="3" t="s">
        <v>370</v>
      </c>
    </row>
    <row r="4" spans="1:6">
      <c r="A4" s="4" t="s">
        <v>69</v>
      </c>
      <c r="B4" s="7" t="n">
        <v>160945</v>
      </c>
      <c r="C4" s="7" t="n">
        <v>108512</v>
      </c>
      <c r="D4" s="7" t="n">
        <v>392082</v>
      </c>
      <c r="E4" s="7" t="n">
        <v>336144</v>
      </c>
    </row>
    <row r="5" spans="1:6">
      <c r="A5" s="4" t="s">
        <v>71</v>
      </c>
      <c r="B5" s="5" t="n">
        <v>93290</v>
      </c>
      <c r="C5" s="5" t="n">
        <v>59755</v>
      </c>
      <c r="D5" s="5" t="n">
        <v>221756</v>
      </c>
      <c r="E5" s="5" t="n">
        <v>184821</v>
      </c>
    </row>
    <row r="6" spans="1:6">
      <c r="A6" s="4" t="s">
        <v>82</v>
      </c>
      <c r="B6" s="5" t="n">
        <v>-3236</v>
      </c>
      <c r="C6" s="5" t="n">
        <v>2138</v>
      </c>
      <c r="D6" s="5" t="n">
        <v>-1643</v>
      </c>
      <c r="E6" s="5" t="n">
        <v>13670</v>
      </c>
    </row>
    <row r="7" spans="1:6">
      <c r="A7" s="4" t="s">
        <v>83</v>
      </c>
      <c r="B7" s="5" t="n">
        <v>-52781</v>
      </c>
      <c r="C7" s="7" t="n">
        <v>6227</v>
      </c>
      <c r="D7" s="5" t="n">
        <v>-38126</v>
      </c>
      <c r="E7" s="7" t="n">
        <v>27107</v>
      </c>
    </row>
    <row r="8" spans="1:6">
      <c r="A8" s="4" t="s">
        <v>371</v>
      </c>
      <c r="B8" s="5" t="n">
        <v>52527</v>
      </c>
      <c r="D8" s="5" t="n">
        <v>52527</v>
      </c>
      <c r="F8" s="7" t="n">
        <v>23122</v>
      </c>
    </row>
    <row r="9" spans="1:6">
      <c r="A9" s="4" t="s">
        <v>33</v>
      </c>
      <c r="B9" s="5" t="n">
        <v>17367</v>
      </c>
      <c r="D9" s="5" t="n">
        <v>17367</v>
      </c>
      <c r="F9" s="5" t="n">
        <v>11293</v>
      </c>
    </row>
    <row r="10" spans="1:6">
      <c r="A10" s="4" t="s">
        <v>32</v>
      </c>
      <c r="B10" s="5" t="n">
        <v>6995</v>
      </c>
      <c r="D10" s="5" t="n">
        <v>6995</v>
      </c>
    </row>
    <row r="11" spans="1:6">
      <c r="A11" s="4" t="s">
        <v>56</v>
      </c>
      <c r="B11" s="5" t="n">
        <v>106907</v>
      </c>
      <c r="D11" s="5" t="n">
        <v>106907</v>
      </c>
      <c r="F11" s="7" t="n">
        <v>162006</v>
      </c>
    </row>
    <row r="12" spans="1:6">
      <c r="A12" s="4" t="s">
        <v>241</v>
      </c>
    </row>
    <row r="13" spans="1:6">
      <c r="A13" s="3" t="s">
        <v>370</v>
      </c>
    </row>
    <row r="14" spans="1:6">
      <c r="A14" s="4" t="s">
        <v>372</v>
      </c>
      <c r="B14" s="5" t="n">
        <v>-171</v>
      </c>
      <c r="D14" s="5" t="n">
        <v>-171</v>
      </c>
    </row>
    <row r="15" spans="1:6">
      <c r="A15" s="4" t="s">
        <v>373</v>
      </c>
    </row>
    <row r="16" spans="1:6">
      <c r="A16" s="3" t="s">
        <v>370</v>
      </c>
    </row>
    <row r="17" spans="1:6">
      <c r="A17" s="4" t="s">
        <v>69</v>
      </c>
      <c r="B17" s="5" t="n">
        <v>160294</v>
      </c>
      <c r="D17" s="5" t="n">
        <v>391181</v>
      </c>
    </row>
    <row r="18" spans="1:6">
      <c r="A18" s="4" t="s">
        <v>71</v>
      </c>
      <c r="B18" s="5" t="n">
        <v>92626</v>
      </c>
      <c r="D18" s="5" t="n">
        <v>220745</v>
      </c>
    </row>
    <row r="19" spans="1:6">
      <c r="A19" s="4" t="s">
        <v>82</v>
      </c>
      <c r="B19" s="5" t="n">
        <v>-3233</v>
      </c>
      <c r="D19" s="5" t="n">
        <v>-1613</v>
      </c>
    </row>
    <row r="20" spans="1:6">
      <c r="A20" s="4" t="s">
        <v>83</v>
      </c>
      <c r="B20" s="5" t="n">
        <v>-52771</v>
      </c>
      <c r="D20" s="5" t="n">
        <v>-38046</v>
      </c>
    </row>
    <row r="21" spans="1:6">
      <c r="A21" s="4" t="s">
        <v>371</v>
      </c>
      <c r="B21" s="5" t="n">
        <v>50529</v>
      </c>
      <c r="D21" s="5" t="n">
        <v>50529</v>
      </c>
    </row>
    <row r="22" spans="1:6">
      <c r="A22" s="4" t="s">
        <v>33</v>
      </c>
      <c r="B22" s="5" t="n">
        <v>19713</v>
      </c>
      <c r="D22" s="5" t="n">
        <v>19713</v>
      </c>
    </row>
    <row r="23" spans="1:6">
      <c r="A23" s="4" t="s">
        <v>32</v>
      </c>
      <c r="B23" s="5" t="n">
        <v>6899</v>
      </c>
      <c r="D23" s="5" t="n">
        <v>6899</v>
      </c>
    </row>
    <row r="24" spans="1:6">
      <c r="A24" s="4" t="s">
        <v>56</v>
      </c>
      <c r="B24" s="5" t="n">
        <v>107159</v>
      </c>
      <c r="D24" s="5" t="n">
        <v>107159</v>
      </c>
    </row>
    <row r="25" spans="1:6">
      <c r="A25" s="4" t="s">
        <v>374</v>
      </c>
    </row>
    <row r="26" spans="1:6">
      <c r="A26" s="3" t="s">
        <v>370</v>
      </c>
    </row>
    <row r="27" spans="1:6">
      <c r="A27" s="4" t="s">
        <v>69</v>
      </c>
      <c r="B27" s="5" t="n">
        <v>651</v>
      </c>
      <c r="D27" s="5" t="n">
        <v>901</v>
      </c>
    </row>
    <row r="28" spans="1:6">
      <c r="A28" s="4" t="s">
        <v>71</v>
      </c>
      <c r="B28" s="5" t="n">
        <v>664</v>
      </c>
      <c r="D28" s="5" t="n">
        <v>1011</v>
      </c>
    </row>
    <row r="29" spans="1:6">
      <c r="A29" s="4" t="s">
        <v>82</v>
      </c>
      <c r="B29" s="5" t="n">
        <v>-3</v>
      </c>
      <c r="D29" s="5" t="n">
        <v>-30</v>
      </c>
    </row>
    <row r="30" spans="1:6">
      <c r="A30" s="4" t="s">
        <v>83</v>
      </c>
      <c r="B30" s="5" t="n">
        <v>-10</v>
      </c>
      <c r="D30" s="5" t="n">
        <v>-80</v>
      </c>
    </row>
    <row r="31" spans="1:6">
      <c r="A31" s="4" t="s">
        <v>371</v>
      </c>
      <c r="B31" s="5" t="n">
        <v>1998</v>
      </c>
      <c r="D31" s="5" t="n">
        <v>1998</v>
      </c>
    </row>
    <row r="32" spans="1:6">
      <c r="A32" s="4" t="s">
        <v>33</v>
      </c>
      <c r="B32" s="5" t="n">
        <v>-2346</v>
      </c>
      <c r="D32" s="5" t="n">
        <v>-2346</v>
      </c>
    </row>
    <row r="33" spans="1:6">
      <c r="A33" s="4" t="s">
        <v>32</v>
      </c>
      <c r="B33" s="5" t="n">
        <v>96</v>
      </c>
      <c r="D33" s="5" t="n">
        <v>96</v>
      </c>
    </row>
    <row r="34" spans="1:6">
      <c r="A34" s="4" t="s">
        <v>56</v>
      </c>
      <c r="B34" s="7" t="n">
        <v>-252</v>
      </c>
      <c r="D34" s="7" t="n">
        <v>-252</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375</v>
      </c>
      <c r="B1" s="2" t="s">
        <v>362</v>
      </c>
      <c r="C1" s="2" t="s">
        <v>66</v>
      </c>
      <c r="E1" s="2" t="s">
        <v>1</v>
      </c>
    </row>
    <row r="2" spans="1:6">
      <c r="B2" s="2" t="s">
        <v>2</v>
      </c>
      <c r="C2" s="2" t="s">
        <v>2</v>
      </c>
      <c r="D2" s="2" t="s">
        <v>67</v>
      </c>
      <c r="E2" s="2" t="s">
        <v>2</v>
      </c>
      <c r="F2" s="2" t="s">
        <v>67</v>
      </c>
    </row>
    <row r="3" spans="1:6">
      <c r="A3" s="3" t="s">
        <v>376</v>
      </c>
    </row>
    <row r="4" spans="1:6">
      <c r="A4" s="4" t="s">
        <v>69</v>
      </c>
      <c r="C4" s="7" t="n">
        <v>160945</v>
      </c>
      <c r="D4" s="7" t="n">
        <v>108512</v>
      </c>
      <c r="E4" s="7" t="n">
        <v>392082</v>
      </c>
      <c r="F4" s="7" t="n">
        <v>336144</v>
      </c>
    </row>
    <row r="5" spans="1:6">
      <c r="A5" s="4" t="s">
        <v>331</v>
      </c>
    </row>
    <row r="6" spans="1:6">
      <c r="A6" s="3" t="s">
        <v>376</v>
      </c>
    </row>
    <row r="7" spans="1:6">
      <c r="A7" s="4" t="s">
        <v>69</v>
      </c>
      <c r="C7" s="5" t="n">
        <v>114471</v>
      </c>
      <c r="D7" s="5" t="n">
        <v>107321</v>
      </c>
      <c r="E7" s="5" t="n">
        <v>343644</v>
      </c>
      <c r="F7" s="5" t="n">
        <v>332094</v>
      </c>
    </row>
    <row r="8" spans="1:6">
      <c r="A8" s="4" t="s">
        <v>377</v>
      </c>
    </row>
    <row r="9" spans="1:6">
      <c r="A9" s="3" t="s">
        <v>376</v>
      </c>
    </row>
    <row r="10" spans="1:6">
      <c r="A10" s="4" t="s">
        <v>69</v>
      </c>
      <c r="C10" s="5" t="n">
        <v>107804</v>
      </c>
      <c r="D10" s="5" t="n">
        <v>103453</v>
      </c>
      <c r="E10" s="5" t="n">
        <v>328613</v>
      </c>
      <c r="F10" s="5" t="n">
        <v>320658</v>
      </c>
    </row>
    <row r="11" spans="1:6">
      <c r="A11" s="4" t="s">
        <v>378</v>
      </c>
    </row>
    <row r="12" spans="1:6">
      <c r="A12" s="3" t="s">
        <v>376</v>
      </c>
    </row>
    <row r="13" spans="1:6">
      <c r="A13" s="4" t="s">
        <v>69</v>
      </c>
      <c r="C13" s="5" t="n">
        <v>6667</v>
      </c>
      <c r="D13" s="5" t="n">
        <v>3868</v>
      </c>
      <c r="E13" s="5" t="n">
        <v>15031</v>
      </c>
      <c r="F13" s="5" t="n">
        <v>11436</v>
      </c>
    </row>
    <row r="14" spans="1:6">
      <c r="A14" s="4" t="s">
        <v>332</v>
      </c>
    </row>
    <row r="15" spans="1:6">
      <c r="A15" s="3" t="s">
        <v>376</v>
      </c>
    </row>
    <row r="16" spans="1:6">
      <c r="A16" s="4" t="s">
        <v>69</v>
      </c>
      <c r="C16" s="5" t="n">
        <v>43792</v>
      </c>
      <c r="E16" s="5" t="n">
        <v>43792</v>
      </c>
    </row>
    <row r="17" spans="1:6">
      <c r="A17" s="4" t="s">
        <v>379</v>
      </c>
      <c r="B17" s="4" t="s">
        <v>380</v>
      </c>
    </row>
    <row r="18" spans="1:6">
      <c r="A18" s="4" t="s">
        <v>381</v>
      </c>
    </row>
    <row r="19" spans="1:6">
      <c r="A19" s="3" t="s">
        <v>376</v>
      </c>
    </row>
    <row r="20" spans="1:6">
      <c r="A20" s="4" t="s">
        <v>69</v>
      </c>
      <c r="C20" s="5" t="n">
        <v>40749</v>
      </c>
      <c r="E20" s="5" t="n">
        <v>40749</v>
      </c>
    </row>
    <row r="21" spans="1:6">
      <c r="A21" s="4" t="s">
        <v>382</v>
      </c>
    </row>
    <row r="22" spans="1:6">
      <c r="A22" s="3" t="s">
        <v>376</v>
      </c>
    </row>
    <row r="23" spans="1:6">
      <c r="A23" s="4" t="s">
        <v>69</v>
      </c>
      <c r="C23" s="5" t="n">
        <v>3043</v>
      </c>
      <c r="E23" s="5" t="n">
        <v>3043</v>
      </c>
    </row>
    <row r="24" spans="1:6">
      <c r="A24" s="4" t="s">
        <v>383</v>
      </c>
    </row>
    <row r="25" spans="1:6">
      <c r="A25" s="3" t="s">
        <v>376</v>
      </c>
    </row>
    <row r="26" spans="1:6">
      <c r="A26" s="4" t="s">
        <v>69</v>
      </c>
      <c r="C26" s="7" t="n">
        <v>2682</v>
      </c>
      <c r="D26" s="7" t="n">
        <v>1191</v>
      </c>
      <c r="E26" s="7" t="n">
        <v>4646</v>
      </c>
      <c r="F26" s="7" t="n">
        <v>4050</v>
      </c>
    </row>
  </sheetData>
  <mergeCells count="3">
    <mergeCell ref="A1:A2"/>
    <mergeCell ref="C1:D1"/>
    <mergeCell ref="E1:F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384</v>
      </c>
      <c r="B1" s="2" t="s">
        <v>1</v>
      </c>
    </row>
    <row r="2" spans="1:3">
      <c r="B2" s="2" t="s">
        <v>385</v>
      </c>
      <c r="C2" s="2" t="s">
        <v>386</v>
      </c>
    </row>
    <row r="3" spans="1:3">
      <c r="A3" s="4" t="s">
        <v>387</v>
      </c>
      <c r="B3" s="5" t="n">
        <v>1</v>
      </c>
    </row>
    <row r="4" spans="1:3">
      <c r="A4" s="4" t="s">
        <v>388</v>
      </c>
      <c r="B4" s="5" t="n">
        <v>3</v>
      </c>
    </row>
    <row r="5" spans="1:3">
      <c r="A5" s="4" t="s">
        <v>389</v>
      </c>
      <c r="B5" s="5" t="n">
        <v>1</v>
      </c>
    </row>
    <row r="6" spans="1:3">
      <c r="A6" s="4" t="s">
        <v>390</v>
      </c>
      <c r="B6" s="4" t="s">
        <v>391</v>
      </c>
    </row>
    <row r="7" spans="1:3">
      <c r="A7" s="4" t="s">
        <v>392</v>
      </c>
      <c r="B7" s="7" t="n">
        <v>20300</v>
      </c>
    </row>
    <row r="8" spans="1:3">
      <c r="A8" s="4" t="s">
        <v>393</v>
      </c>
      <c r="B8" s="5" t="n">
        <v>37400</v>
      </c>
      <c r="C8" s="7" t="n">
        <v>29499</v>
      </c>
    </row>
    <row r="9" spans="1:3">
      <c r="A9" s="4" t="s">
        <v>394</v>
      </c>
      <c r="B9" s="5" t="n">
        <v>18791</v>
      </c>
      <c r="C9" s="5" t="n">
        <v>17494</v>
      </c>
    </row>
    <row r="10" spans="1:3">
      <c r="A10" s="4" t="s">
        <v>395</v>
      </c>
      <c r="B10" s="5" t="n">
        <v>-15792</v>
      </c>
      <c r="C10" s="5" t="n">
        <v>-12551</v>
      </c>
    </row>
    <row r="11" spans="1:3">
      <c r="A11" s="4" t="s">
        <v>396</v>
      </c>
      <c r="B11" s="5" t="n">
        <v>40399</v>
      </c>
      <c r="C11" s="7" t="n">
        <v>34442</v>
      </c>
    </row>
    <row r="12" spans="1:3">
      <c r="A12" s="4" t="s">
        <v>397</v>
      </c>
      <c r="B12" s="7" t="n">
        <v>2000</v>
      </c>
    </row>
    <row r="13" spans="1:3">
      <c r="A13" s="4" t="s">
        <v>398</v>
      </c>
    </row>
    <row r="14" spans="1:3">
      <c r="A14" s="4" t="s">
        <v>399</v>
      </c>
      <c r="B14" s="4" t="s">
        <v>400</v>
      </c>
    </row>
    <row r="15" spans="1:3">
      <c r="A15" s="4" t="s">
        <v>401</v>
      </c>
    </row>
    <row r="16" spans="1:3">
      <c r="A16" s="4" t="s">
        <v>399</v>
      </c>
      <c r="B16" s="4" t="s">
        <v>40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1"/>
    <col customWidth="1" max="2" min="2" width="15"/>
    <col customWidth="1" max="3" min="3" width="15"/>
  </cols>
  <sheetData>
    <row r="1" spans="1:3">
      <c r="A1" s="1" t="s">
        <v>403</v>
      </c>
      <c r="B1" s="2" t="s">
        <v>404</v>
      </c>
      <c r="C1" s="2" t="s">
        <v>1</v>
      </c>
    </row>
    <row r="2" spans="1:3">
      <c r="B2" s="2" t="s">
        <v>405</v>
      </c>
      <c r="C2" s="2" t="s">
        <v>2</v>
      </c>
    </row>
    <row r="3" spans="1:3">
      <c r="A3" s="3" t="s">
        <v>163</v>
      </c>
    </row>
    <row r="4" spans="1:3">
      <c r="A4" s="4" t="s">
        <v>406</v>
      </c>
      <c r="B4" s="5" t="n">
        <v>20</v>
      </c>
    </row>
    <row r="5" spans="1:3">
      <c r="A5" s="4" t="s">
        <v>407</v>
      </c>
      <c r="C5" s="4" t="s">
        <v>40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409</v>
      </c>
      <c r="B1" s="2" t="s">
        <v>66</v>
      </c>
      <c r="C1" s="2" t="s">
        <v>1</v>
      </c>
    </row>
    <row r="2" spans="1:5">
      <c r="B2" s="2" t="s">
        <v>67</v>
      </c>
      <c r="C2" s="2" t="s">
        <v>2</v>
      </c>
      <c r="D2" s="2" t="s">
        <v>67</v>
      </c>
      <c r="E2" s="2" t="s">
        <v>27</v>
      </c>
    </row>
    <row r="3" spans="1:5">
      <c r="A3" s="3" t="s">
        <v>410</v>
      </c>
    </row>
    <row r="4" spans="1:5">
      <c r="A4" s="4" t="s">
        <v>411</v>
      </c>
      <c r="C4" s="7" t="n">
        <v>8781</v>
      </c>
    </row>
    <row r="5" spans="1:5">
      <c r="A5" s="4" t="s">
        <v>412</v>
      </c>
      <c r="B5" s="7" t="n">
        <v>3400</v>
      </c>
      <c r="C5" s="5" t="n">
        <v>13088</v>
      </c>
      <c r="D5" s="7" t="n">
        <v>3400</v>
      </c>
    </row>
    <row r="6" spans="1:5">
      <c r="A6" s="4" t="s">
        <v>413</v>
      </c>
      <c r="C6" s="5" t="n">
        <v>-2508</v>
      </c>
    </row>
    <row r="7" spans="1:5">
      <c r="A7" s="4" t="s">
        <v>414</v>
      </c>
      <c r="C7" s="5" t="n">
        <v>107</v>
      </c>
    </row>
    <row r="8" spans="1:5">
      <c r="A8" s="4" t="s">
        <v>415</v>
      </c>
      <c r="C8" s="5" t="n">
        <v>19468</v>
      </c>
    </row>
    <row r="9" spans="1:5">
      <c r="A9" s="4" t="s">
        <v>43</v>
      </c>
    </row>
    <row r="10" spans="1:5">
      <c r="A10" s="3" t="s">
        <v>410</v>
      </c>
    </row>
    <row r="11" spans="1:5">
      <c r="A11" s="4" t="s">
        <v>416</v>
      </c>
      <c r="C11" s="5" t="n">
        <v>7900</v>
      </c>
      <c r="E11" s="7" t="n">
        <v>3100</v>
      </c>
    </row>
    <row r="12" spans="1:5">
      <c r="A12" s="4" t="s">
        <v>417</v>
      </c>
    </row>
    <row r="13" spans="1:5">
      <c r="A13" s="3" t="s">
        <v>410</v>
      </c>
    </row>
    <row r="14" spans="1:5">
      <c r="A14" s="4" t="s">
        <v>411</v>
      </c>
      <c r="C14" s="5" t="n">
        <v>8781</v>
      </c>
    </row>
    <row r="15" spans="1:5">
      <c r="A15" s="4" t="s">
        <v>413</v>
      </c>
      <c r="C15" s="5" t="n">
        <v>-2069</v>
      </c>
    </row>
    <row r="16" spans="1:5">
      <c r="A16" s="4" t="s">
        <v>414</v>
      </c>
      <c r="C16" s="5" t="n">
        <v>107</v>
      </c>
    </row>
    <row r="17" spans="1:5">
      <c r="A17" s="4" t="s">
        <v>415</v>
      </c>
      <c r="C17" s="5" t="n">
        <v>6819</v>
      </c>
    </row>
    <row r="18" spans="1:5">
      <c r="A18" s="4" t="s">
        <v>418</v>
      </c>
    </row>
    <row r="19" spans="1:5">
      <c r="A19" s="3" t="s">
        <v>410</v>
      </c>
    </row>
    <row r="20" spans="1:5">
      <c r="A20" s="4" t="s">
        <v>412</v>
      </c>
      <c r="C20" s="5" t="n">
        <v>13088</v>
      </c>
    </row>
    <row r="21" spans="1:5">
      <c r="A21" s="4" t="s">
        <v>413</v>
      </c>
      <c r="C21" s="5" t="n">
        <v>-439</v>
      </c>
    </row>
    <row r="22" spans="1:5">
      <c r="A22" s="4" t="s">
        <v>415</v>
      </c>
      <c r="C22" s="7" t="n">
        <v>12649</v>
      </c>
    </row>
  </sheetData>
  <mergeCells count="2">
    <mergeCell ref="A1:A2"/>
    <mergeCell ref="C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19</v>
      </c>
      <c r="B1" s="2" t="s">
        <v>2</v>
      </c>
      <c r="C1" s="2" t="s">
        <v>27</v>
      </c>
    </row>
    <row r="2" spans="1:3">
      <c r="A2" s="3" t="s">
        <v>420</v>
      </c>
    </row>
    <row r="3" spans="1:3">
      <c r="A3" s="4" t="s">
        <v>421</v>
      </c>
      <c r="B3" s="7" t="n">
        <v>71796000</v>
      </c>
    </row>
    <row r="4" spans="1:3">
      <c r="A4" s="4" t="s">
        <v>422</v>
      </c>
      <c r="B4" s="5" t="n">
        <v>8000</v>
      </c>
    </row>
    <row r="5" spans="1:3">
      <c r="A5" s="4" t="s">
        <v>423</v>
      </c>
      <c r="B5" s="5" t="n">
        <v>-341000</v>
      </c>
    </row>
    <row r="6" spans="1:3">
      <c r="A6" s="4" t="s">
        <v>424</v>
      </c>
      <c r="B6" s="5" t="n">
        <v>71463000</v>
      </c>
      <c r="C6" s="7" t="n">
        <v>0</v>
      </c>
    </row>
    <row r="7" spans="1:3">
      <c r="A7" s="4" t="s">
        <v>425</v>
      </c>
    </row>
    <row r="8" spans="1:3">
      <c r="A8" s="3" t="s">
        <v>420</v>
      </c>
    </row>
    <row r="9" spans="1:3">
      <c r="A9" s="4" t="s">
        <v>421</v>
      </c>
      <c r="B9" s="5" t="n">
        <v>21366000</v>
      </c>
    </row>
    <row r="10" spans="1:3">
      <c r="A10" s="4" t="s">
        <v>422</v>
      </c>
      <c r="B10" s="5" t="n">
        <v>1000</v>
      </c>
    </row>
    <row r="11" spans="1:3">
      <c r="A11" s="4" t="s">
        <v>423</v>
      </c>
      <c r="B11" s="5" t="n">
        <v>-69000</v>
      </c>
    </row>
    <row r="12" spans="1:3">
      <c r="A12" s="4" t="s">
        <v>424</v>
      </c>
      <c r="B12" s="5" t="n">
        <v>21298000</v>
      </c>
    </row>
    <row r="13" spans="1:3">
      <c r="A13" s="4" t="s">
        <v>426</v>
      </c>
    </row>
    <row r="14" spans="1:3">
      <c r="A14" s="3" t="s">
        <v>420</v>
      </c>
    </row>
    <row r="15" spans="1:3">
      <c r="A15" s="4" t="s">
        <v>421</v>
      </c>
      <c r="B15" s="5" t="n">
        <v>41730000</v>
      </c>
    </row>
    <row r="16" spans="1:3">
      <c r="A16" s="4" t="s">
        <v>422</v>
      </c>
      <c r="B16" s="5" t="n">
        <v>7000</v>
      </c>
    </row>
    <row r="17" spans="1:3">
      <c r="A17" s="4" t="s">
        <v>423</v>
      </c>
      <c r="B17" s="5" t="n">
        <v>-272000</v>
      </c>
    </row>
    <row r="18" spans="1:3">
      <c r="A18" s="4" t="s">
        <v>424</v>
      </c>
      <c r="B18" s="5" t="n">
        <v>41465000</v>
      </c>
    </row>
    <row r="19" spans="1:3">
      <c r="A19" s="4" t="s">
        <v>427</v>
      </c>
    </row>
    <row r="20" spans="1:3">
      <c r="A20" s="3" t="s">
        <v>420</v>
      </c>
    </row>
    <row r="21" spans="1:3">
      <c r="A21" s="4" t="s">
        <v>421</v>
      </c>
      <c r="B21" s="5" t="n">
        <v>8700000</v>
      </c>
    </row>
    <row r="22" spans="1:3">
      <c r="A22" s="4" t="s">
        <v>424</v>
      </c>
      <c r="B22" s="7" t="n">
        <v>87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21"/>
    <col customWidth="1" max="3" min="3" width="21"/>
  </cols>
  <sheetData>
    <row r="1" spans="1:3">
      <c r="A1" s="1" t="s">
        <v>428</v>
      </c>
      <c r="B1" s="2" t="s">
        <v>66</v>
      </c>
      <c r="C1" s="2" t="s">
        <v>1</v>
      </c>
    </row>
    <row r="2" spans="1:3">
      <c r="B2" s="2" t="s">
        <v>429</v>
      </c>
      <c r="C2" s="2" t="s">
        <v>429</v>
      </c>
    </row>
    <row r="3" spans="1:3">
      <c r="A3" s="3" t="s">
        <v>430</v>
      </c>
    </row>
    <row r="4" spans="1:3">
      <c r="A4" s="4" t="s">
        <v>431</v>
      </c>
      <c r="B4" s="10" t="n">
        <v>5.9</v>
      </c>
      <c r="C4" s="10" t="n">
        <v>5.9</v>
      </c>
    </row>
    <row r="5" spans="1:3">
      <c r="A5" s="3" t="s">
        <v>432</v>
      </c>
    </row>
    <row r="6" spans="1:3">
      <c r="A6" s="4" t="s">
        <v>433</v>
      </c>
      <c r="B6" s="7" t="n">
        <v>0</v>
      </c>
      <c r="C6" s="7" t="n">
        <v>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34</v>
      </c>
      <c r="B1" s="2" t="s">
        <v>2</v>
      </c>
      <c r="C1" s="2" t="s">
        <v>27</v>
      </c>
    </row>
    <row r="2" spans="1:3">
      <c r="A2" s="3" t="s">
        <v>435</v>
      </c>
    </row>
    <row r="3" spans="1:3">
      <c r="A3" s="4" t="s">
        <v>436</v>
      </c>
      <c r="B3" s="7" t="n">
        <v>38139000</v>
      </c>
    </row>
    <row r="4" spans="1:3">
      <c r="A4" s="4" t="s">
        <v>437</v>
      </c>
      <c r="B4" s="5" t="n">
        <v>33324000</v>
      </c>
    </row>
    <row r="5" spans="1:3">
      <c r="A5" s="4" t="s">
        <v>438</v>
      </c>
      <c r="B5" s="7" t="n">
        <v>71463000</v>
      </c>
      <c r="C5" s="7"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5"/>
    <col customWidth="1" max="2" min="2" width="21"/>
  </cols>
  <sheetData>
    <row r="1" spans="1:2">
      <c r="A1" s="1" t="s">
        <v>439</v>
      </c>
      <c r="B1" s="2" t="s">
        <v>362</v>
      </c>
    </row>
    <row r="2" spans="1:2">
      <c r="B2" s="2" t="s">
        <v>429</v>
      </c>
    </row>
    <row r="3" spans="1:2">
      <c r="A3" s="3" t="s">
        <v>440</v>
      </c>
    </row>
    <row r="4" spans="1:2">
      <c r="A4" s="4" t="s">
        <v>436</v>
      </c>
      <c r="B4" s="7" t="n">
        <v>38139</v>
      </c>
    </row>
    <row r="5" spans="1:2">
      <c r="A5" s="4" t="s">
        <v>427</v>
      </c>
    </row>
    <row r="6" spans="1:2">
      <c r="A6" s="3" t="s">
        <v>440</v>
      </c>
    </row>
    <row r="7" spans="1:2">
      <c r="A7" s="4" t="s">
        <v>436</v>
      </c>
      <c r="B7" s="7" t="n">
        <v>8700</v>
      </c>
    </row>
    <row r="8" spans="1:2">
      <c r="A8" s="4" t="s">
        <v>441</v>
      </c>
    </row>
    <row r="9" spans="1:2">
      <c r="A9" s="3" t="s">
        <v>440</v>
      </c>
    </row>
    <row r="10" spans="1:2">
      <c r="A10" s="4" t="s">
        <v>442</v>
      </c>
      <c r="B10" s="4" t="s">
        <v>443</v>
      </c>
    </row>
    <row r="11" spans="1:2">
      <c r="A11" s="4" t="s">
        <v>444</v>
      </c>
      <c r="B11" s="4" t="s">
        <v>445</v>
      </c>
    </row>
    <row r="12" spans="1:2">
      <c r="A12" s="4" t="s">
        <v>446</v>
      </c>
      <c r="B12" s="4" t="s">
        <v>445</v>
      </c>
    </row>
    <row r="13" spans="1:2">
      <c r="A13" s="4" t="s">
        <v>447</v>
      </c>
    </row>
    <row r="14" spans="1:2">
      <c r="A14" s="3" t="s">
        <v>440</v>
      </c>
    </row>
    <row r="15" spans="1:2">
      <c r="A15" s="4" t="s">
        <v>442</v>
      </c>
      <c r="B15" s="4" t="s">
        <v>448</v>
      </c>
    </row>
    <row r="16" spans="1:2">
      <c r="A16" s="4" t="s">
        <v>444</v>
      </c>
      <c r="B16" s="4" t="s">
        <v>449</v>
      </c>
    </row>
    <row r="17" spans="1:2">
      <c r="A17" s="4" t="s">
        <v>446</v>
      </c>
      <c r="B17" s="4" t="s">
        <v>44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5"/>
    <col customWidth="1" max="3" min="3" width="15"/>
  </cols>
  <sheetData>
    <row r="1" spans="1:3">
      <c r="A1" s="1" t="s">
        <v>450</v>
      </c>
      <c r="B1" s="2" t="s">
        <v>66</v>
      </c>
      <c r="C1" s="2" t="s">
        <v>1</v>
      </c>
    </row>
    <row r="2" spans="1:3">
      <c r="B2" s="2" t="s">
        <v>2</v>
      </c>
      <c r="C2" s="2" t="s">
        <v>2</v>
      </c>
    </row>
    <row r="3" spans="1:3">
      <c r="A3" s="3" t="s">
        <v>165</v>
      </c>
    </row>
    <row r="4" spans="1:3">
      <c r="A4" s="4" t="s">
        <v>451</v>
      </c>
      <c r="C4" s="7" t="n">
        <v>5842</v>
      </c>
    </row>
    <row r="5" spans="1:3">
      <c r="A5" s="4" t="s">
        <v>452</v>
      </c>
      <c r="B5" s="7" t="n">
        <v>0</v>
      </c>
      <c r="C5" s="7" t="n">
        <v>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8"/>
    <col customWidth="1" max="5" min="5" width="46"/>
    <col customWidth="1" max="6" min="6" width="11"/>
  </cols>
  <sheetData>
    <row r="1" spans="1:6">
      <c r="A1" s="1" t="s">
        <v>94</v>
      </c>
      <c r="B1" s="2" t="s">
        <v>95</v>
      </c>
      <c r="C1" s="2" t="s">
        <v>96</v>
      </c>
      <c r="D1" s="2" t="s">
        <v>97</v>
      </c>
      <c r="E1" s="2" t="s">
        <v>98</v>
      </c>
      <c r="F1" s="2" t="s">
        <v>99</v>
      </c>
    </row>
    <row r="2" spans="1:6">
      <c r="A2" s="4" t="s">
        <v>100</v>
      </c>
      <c r="B2" s="7" t="n">
        <v>111</v>
      </c>
      <c r="C2" s="7" t="n">
        <v>35453</v>
      </c>
      <c r="D2" s="7" t="n">
        <v>152810</v>
      </c>
      <c r="F2" s="7" t="n">
        <v>188374</v>
      </c>
    </row>
    <row r="3" spans="1:6">
      <c r="A3" s="4" t="s">
        <v>101</v>
      </c>
      <c r="B3" s="5" t="n">
        <v>11093489</v>
      </c>
    </row>
    <row r="4" spans="1:6">
      <c r="A4" s="4" t="s">
        <v>102</v>
      </c>
      <c r="B4" s="7" t="n">
        <v>1</v>
      </c>
      <c r="C4" s="5" t="n">
        <v>-1</v>
      </c>
    </row>
    <row r="5" spans="1:6">
      <c r="A5" s="4" t="s">
        <v>103</v>
      </c>
      <c r="B5" s="5" t="n">
        <v>73936</v>
      </c>
    </row>
    <row r="6" spans="1:6">
      <c r="A6" s="4" t="s">
        <v>104</v>
      </c>
      <c r="C6" s="5" t="n">
        <v>8569</v>
      </c>
      <c r="F6" s="5" t="n">
        <v>8569</v>
      </c>
    </row>
    <row r="7" spans="1:6">
      <c r="A7" s="4" t="s">
        <v>105</v>
      </c>
      <c r="D7" s="5" t="n">
        <v>-8561</v>
      </c>
      <c r="F7" s="5" t="n">
        <v>-8561</v>
      </c>
    </row>
    <row r="8" spans="1:6">
      <c r="A8" s="4" t="s">
        <v>83</v>
      </c>
      <c r="D8" s="5" t="n">
        <v>27107</v>
      </c>
      <c r="F8" s="5" t="n">
        <v>27107</v>
      </c>
    </row>
    <row r="9" spans="1:6">
      <c r="A9" s="4" t="s">
        <v>106</v>
      </c>
      <c r="B9" s="7" t="n">
        <v>112</v>
      </c>
      <c r="C9" s="5" t="n">
        <v>44021</v>
      </c>
      <c r="D9" s="5" t="n">
        <v>171356</v>
      </c>
      <c r="F9" s="5" t="n">
        <v>215489</v>
      </c>
    </row>
    <row r="10" spans="1:6">
      <c r="A10" s="4" t="s">
        <v>107</v>
      </c>
      <c r="B10" s="5" t="n">
        <v>11167425</v>
      </c>
    </row>
    <row r="11" spans="1:6">
      <c r="A11" s="4" t="s">
        <v>108</v>
      </c>
      <c r="B11" s="7" t="n">
        <v>112</v>
      </c>
      <c r="C11" s="5" t="n">
        <v>47079</v>
      </c>
      <c r="D11" s="5" t="n">
        <v>162006</v>
      </c>
      <c r="F11" s="5" t="n">
        <v>209197</v>
      </c>
    </row>
    <row r="12" spans="1:6">
      <c r="A12" s="4" t="s">
        <v>109</v>
      </c>
      <c r="B12" s="5" t="n">
        <v>11167425</v>
      </c>
    </row>
    <row r="13" spans="1:6">
      <c r="A13" s="4" t="s">
        <v>102</v>
      </c>
      <c r="B13" s="7" t="n">
        <v>1</v>
      </c>
      <c r="C13" s="5" t="n">
        <v>-1</v>
      </c>
    </row>
    <row r="14" spans="1:6">
      <c r="A14" s="4" t="s">
        <v>103</v>
      </c>
      <c r="B14" s="5" t="n">
        <v>121365</v>
      </c>
    </row>
    <row r="15" spans="1:6">
      <c r="A15" s="4" t="s">
        <v>110</v>
      </c>
      <c r="B15" s="7" t="n">
        <v>103</v>
      </c>
      <c r="C15" s="5" t="n">
        <v>1236858</v>
      </c>
      <c r="F15" s="5" t="n">
        <v>1236961</v>
      </c>
    </row>
    <row r="16" spans="1:6">
      <c r="A16" s="4" t="s">
        <v>111</v>
      </c>
      <c r="B16" s="5" t="n">
        <v>10263775</v>
      </c>
    </row>
    <row r="17" spans="1:6">
      <c r="A17" s="4" t="s">
        <v>112</v>
      </c>
      <c r="C17" s="5" t="n">
        <v>-147</v>
      </c>
      <c r="F17" s="5" t="n">
        <v>-147</v>
      </c>
    </row>
    <row r="18" spans="1:6">
      <c r="A18" s="4" t="s">
        <v>104</v>
      </c>
      <c r="C18" s="5" t="n">
        <v>11035</v>
      </c>
      <c r="F18" s="5" t="n">
        <v>11035</v>
      </c>
    </row>
    <row r="19" spans="1:6">
      <c r="A19" s="4" t="s">
        <v>113</v>
      </c>
      <c r="B19" s="7" t="n">
        <v>1</v>
      </c>
      <c r="C19" s="5" t="n">
        <v>6830</v>
      </c>
      <c r="F19" s="5" t="n">
        <v>6831</v>
      </c>
    </row>
    <row r="20" spans="1:6">
      <c r="A20" s="4" t="s">
        <v>114</v>
      </c>
      <c r="B20" s="5" t="n">
        <v>131779</v>
      </c>
    </row>
    <row r="21" spans="1:6">
      <c r="A21" s="4" t="s">
        <v>115</v>
      </c>
      <c r="C21" s="5" t="n">
        <v>-426</v>
      </c>
      <c r="F21" s="5" t="n">
        <v>-426</v>
      </c>
    </row>
    <row r="22" spans="1:6">
      <c r="A22" s="4" t="s">
        <v>116</v>
      </c>
      <c r="B22" s="5" t="n">
        <v>23255</v>
      </c>
    </row>
    <row r="23" spans="1:6">
      <c r="A23" s="4" t="s">
        <v>105</v>
      </c>
      <c r="D23" s="5" t="n">
        <v>-16802</v>
      </c>
      <c r="F23" s="5" t="n">
        <v>-16802</v>
      </c>
    </row>
    <row r="24" spans="1:6">
      <c r="A24" s="4" t="s">
        <v>117</v>
      </c>
      <c r="E24" s="7" t="n">
        <v>-22</v>
      </c>
      <c r="F24" s="5" t="n">
        <v>-22</v>
      </c>
    </row>
    <row r="25" spans="1:6">
      <c r="A25" s="4" t="s">
        <v>83</v>
      </c>
      <c r="D25" s="5" t="n">
        <v>-38126</v>
      </c>
      <c r="F25" s="5" t="n">
        <v>-38126</v>
      </c>
    </row>
    <row r="26" spans="1:6">
      <c r="A26" s="4" t="s">
        <v>118</v>
      </c>
      <c r="B26" s="7" t="n">
        <v>217</v>
      </c>
      <c r="C26" s="7" t="n">
        <v>1301228</v>
      </c>
      <c r="D26" s="5" t="n">
        <v>106907</v>
      </c>
      <c r="E26" s="7" t="n">
        <v>-22</v>
      </c>
      <c r="F26" s="5" t="n">
        <v>1408330</v>
      </c>
    </row>
    <row r="27" spans="1:6">
      <c r="A27" s="4" t="s">
        <v>119</v>
      </c>
      <c r="B27" s="5" t="n">
        <v>21707599</v>
      </c>
    </row>
    <row r="28" spans="1:6">
      <c r="A28" s="4" t="s">
        <v>120</v>
      </c>
      <c r="D28" s="7" t="n">
        <v>-171</v>
      </c>
      <c r="F28" s="7" t="n">
        <v>-17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3</v>
      </c>
      <c r="B1" s="2" t="s">
        <v>2</v>
      </c>
      <c r="C1" s="2" t="s">
        <v>27</v>
      </c>
      <c r="D1" s="2" t="s">
        <v>67</v>
      </c>
    </row>
    <row r="2" spans="1:4">
      <c r="A2" s="3" t="s">
        <v>253</v>
      </c>
    </row>
    <row r="3" spans="1:4">
      <c r="A3" s="4" t="s">
        <v>454</v>
      </c>
      <c r="B3" s="7" t="n">
        <v>276382000</v>
      </c>
      <c r="C3" s="7" t="n">
        <v>155933000</v>
      </c>
      <c r="D3" s="7" t="n">
        <v>150483000</v>
      </c>
    </row>
    <row r="4" spans="1:4">
      <c r="A4" s="4" t="s">
        <v>455</v>
      </c>
      <c r="B4" s="5" t="n">
        <v>71463000</v>
      </c>
      <c r="C4" s="5" t="n">
        <v>0</v>
      </c>
    </row>
    <row r="5" spans="1:4">
      <c r="A5" s="4" t="s">
        <v>456</v>
      </c>
    </row>
    <row r="6" spans="1:4">
      <c r="A6" s="3" t="s">
        <v>253</v>
      </c>
    </row>
    <row r="7" spans="1:4">
      <c r="A7" s="4" t="s">
        <v>457</v>
      </c>
      <c r="B7" s="5" t="n">
        <v>74734000</v>
      </c>
    </row>
    <row r="8" spans="1:4">
      <c r="A8" s="4" t="s">
        <v>458</v>
      </c>
    </row>
    <row r="9" spans="1:4">
      <c r="A9" s="3" t="s">
        <v>253</v>
      </c>
    </row>
    <row r="10" spans="1:4">
      <c r="A10" s="4" t="s">
        <v>454</v>
      </c>
      <c r="B10" s="5" t="n">
        <v>3271000</v>
      </c>
      <c r="C10" s="5" t="n">
        <v>113000</v>
      </c>
    </row>
    <row r="11" spans="1:4">
      <c r="A11" s="4" t="s">
        <v>426</v>
      </c>
    </row>
    <row r="12" spans="1:4">
      <c r="A12" s="3" t="s">
        <v>253</v>
      </c>
    </row>
    <row r="13" spans="1:4">
      <c r="A13" s="4" t="s">
        <v>455</v>
      </c>
      <c r="B13" s="5" t="n">
        <v>41465000</v>
      </c>
    </row>
    <row r="14" spans="1:4">
      <c r="A14" s="4" t="s">
        <v>459</v>
      </c>
    </row>
    <row r="15" spans="1:4">
      <c r="A15" s="3" t="s">
        <v>253</v>
      </c>
    </row>
    <row r="16" spans="1:4">
      <c r="A16" s="4" t="s">
        <v>455</v>
      </c>
      <c r="B16" s="5" t="n">
        <v>41465000</v>
      </c>
    </row>
    <row r="17" spans="1:4">
      <c r="A17" s="4" t="s">
        <v>425</v>
      </c>
    </row>
    <row r="18" spans="1:4">
      <c r="A18" s="3" t="s">
        <v>253</v>
      </c>
    </row>
    <row r="19" spans="1:4">
      <c r="A19" s="4" t="s">
        <v>455</v>
      </c>
      <c r="B19" s="5" t="n">
        <v>21298000</v>
      </c>
    </row>
    <row r="20" spans="1:4">
      <c r="A20" s="4" t="s">
        <v>460</v>
      </c>
    </row>
    <row r="21" spans="1:4">
      <c r="A21" s="3" t="s">
        <v>253</v>
      </c>
    </row>
    <row r="22" spans="1:4">
      <c r="A22" s="4" t="s">
        <v>455</v>
      </c>
      <c r="B22" s="5" t="n">
        <v>21298000</v>
      </c>
    </row>
    <row r="23" spans="1:4">
      <c r="A23" s="4" t="s">
        <v>427</v>
      </c>
    </row>
    <row r="24" spans="1:4">
      <c r="A24" s="3" t="s">
        <v>253</v>
      </c>
    </row>
    <row r="25" spans="1:4">
      <c r="A25" s="4" t="s">
        <v>455</v>
      </c>
      <c r="B25" s="5" t="n">
        <v>8700000</v>
      </c>
    </row>
    <row r="26" spans="1:4">
      <c r="A26" s="4" t="s">
        <v>461</v>
      </c>
    </row>
    <row r="27" spans="1:4">
      <c r="A27" s="3" t="s">
        <v>253</v>
      </c>
    </row>
    <row r="28" spans="1:4">
      <c r="A28" s="4" t="s">
        <v>455</v>
      </c>
      <c r="B28" s="5" t="n">
        <v>8700000</v>
      </c>
    </row>
    <row r="29" spans="1:4">
      <c r="A29" s="4" t="s">
        <v>462</v>
      </c>
    </row>
    <row r="30" spans="1:4">
      <c r="A30" s="3" t="s">
        <v>463</v>
      </c>
    </row>
    <row r="31" spans="1:4">
      <c r="A31" s="4" t="s">
        <v>464</v>
      </c>
      <c r="B31" s="5" t="n">
        <v>4366000</v>
      </c>
      <c r="C31" s="5" t="n">
        <v>4514000</v>
      </c>
    </row>
    <row r="32" spans="1:4">
      <c r="A32" s="4" t="s">
        <v>465</v>
      </c>
    </row>
    <row r="33" spans="1:4">
      <c r="A33" s="3" t="s">
        <v>253</v>
      </c>
    </row>
    <row r="34" spans="1:4">
      <c r="A34" s="4" t="s">
        <v>457</v>
      </c>
      <c r="B34" s="5" t="n">
        <v>3271000</v>
      </c>
    </row>
    <row r="35" spans="1:4">
      <c r="A35" s="4" t="s">
        <v>466</v>
      </c>
    </row>
    <row r="36" spans="1:4">
      <c r="A36" s="3" t="s">
        <v>253</v>
      </c>
    </row>
    <row r="37" spans="1:4">
      <c r="A37" s="4" t="s">
        <v>454</v>
      </c>
      <c r="B37" s="5" t="n">
        <v>3271000</v>
      </c>
      <c r="C37" s="5" t="n">
        <v>113000</v>
      </c>
    </row>
    <row r="38" spans="1:4">
      <c r="A38" s="4" t="s">
        <v>467</v>
      </c>
    </row>
    <row r="39" spans="1:4">
      <c r="A39" s="3" t="s">
        <v>253</v>
      </c>
    </row>
    <row r="40" spans="1:4">
      <c r="A40" s="4" t="s">
        <v>457</v>
      </c>
      <c r="B40" s="5" t="n">
        <v>71463000</v>
      </c>
    </row>
    <row r="41" spans="1:4">
      <c r="A41" s="4" t="s">
        <v>468</v>
      </c>
    </row>
    <row r="42" spans="1:4">
      <c r="A42" s="3" t="s">
        <v>253</v>
      </c>
    </row>
    <row r="43" spans="1:4">
      <c r="A43" s="4" t="s">
        <v>455</v>
      </c>
      <c r="B43" s="5" t="n">
        <v>41465000</v>
      </c>
    </row>
    <row r="44" spans="1:4">
      <c r="A44" s="4" t="s">
        <v>469</v>
      </c>
    </row>
    <row r="45" spans="1:4">
      <c r="A45" s="3" t="s">
        <v>253</v>
      </c>
    </row>
    <row r="46" spans="1:4">
      <c r="A46" s="4" t="s">
        <v>455</v>
      </c>
      <c r="B46" s="5" t="n">
        <v>21298000</v>
      </c>
    </row>
    <row r="47" spans="1:4">
      <c r="A47" s="4" t="s">
        <v>470</v>
      </c>
    </row>
    <row r="48" spans="1:4">
      <c r="A48" s="3" t="s">
        <v>253</v>
      </c>
    </row>
    <row r="49" spans="1:4">
      <c r="A49" s="4" t="s">
        <v>455</v>
      </c>
      <c r="B49" s="5" t="n">
        <v>8700000</v>
      </c>
    </row>
    <row r="50" spans="1:4">
      <c r="A50" s="4" t="s">
        <v>471</v>
      </c>
    </row>
    <row r="51" spans="1:4">
      <c r="A51" s="3" t="s">
        <v>463</v>
      </c>
    </row>
    <row r="52" spans="1:4">
      <c r="A52" s="4" t="s">
        <v>464</v>
      </c>
      <c r="B52" s="7" t="n">
        <v>4366000</v>
      </c>
      <c r="C52" s="7" t="n">
        <v>4514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2</v>
      </c>
      <c r="B1" s="2" t="s">
        <v>1</v>
      </c>
    </row>
    <row r="2" spans="1:3">
      <c r="B2" s="2" t="s">
        <v>2</v>
      </c>
      <c r="C2" s="2" t="s">
        <v>67</v>
      </c>
    </row>
    <row r="3" spans="1:3">
      <c r="A3" s="4" t="s">
        <v>43</v>
      </c>
    </row>
    <row r="4" spans="1:3">
      <c r="A4" s="3" t="s">
        <v>473</v>
      </c>
    </row>
    <row r="5" spans="1:3">
      <c r="A5" s="4" t="s">
        <v>474</v>
      </c>
      <c r="B5" s="7" t="n">
        <v>1300</v>
      </c>
    </row>
    <row r="6" spans="1:3">
      <c r="A6" s="4" t="s">
        <v>464</v>
      </c>
    </row>
    <row r="7" spans="1:3">
      <c r="A7" s="3" t="s">
        <v>255</v>
      </c>
    </row>
    <row r="8" spans="1:3">
      <c r="A8" s="4" t="s">
        <v>393</v>
      </c>
      <c r="B8" s="5" t="n">
        <v>4514</v>
      </c>
      <c r="C8" s="7" t="n">
        <v>11741</v>
      </c>
    </row>
    <row r="9" spans="1:3">
      <c r="A9" s="4" t="s">
        <v>475</v>
      </c>
      <c r="B9" s="5" t="n">
        <v>-1412</v>
      </c>
      <c r="C9" s="5" t="n">
        <v>-1133</v>
      </c>
    </row>
    <row r="10" spans="1:3">
      <c r="A10" s="4" t="s">
        <v>476</v>
      </c>
      <c r="B10" s="5" t="n">
        <v>1264</v>
      </c>
      <c r="C10" s="5" t="n">
        <v>-6184</v>
      </c>
    </row>
    <row r="11" spans="1:3">
      <c r="A11" s="4" t="s">
        <v>396</v>
      </c>
      <c r="B11" s="7" t="n">
        <v>4366</v>
      </c>
      <c r="C11" s="7" t="n">
        <v>4424</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5"/>
    <col customWidth="1" max="6" min="6" width="14"/>
  </cols>
  <sheetData>
    <row r="1" spans="1:6">
      <c r="A1" s="1" t="s">
        <v>477</v>
      </c>
      <c r="B1" s="2" t="s">
        <v>66</v>
      </c>
      <c r="E1" s="2" t="s">
        <v>1</v>
      </c>
    </row>
    <row r="2" spans="1:6">
      <c r="B2" s="2" t="s">
        <v>2</v>
      </c>
      <c r="C2" s="2" t="s">
        <v>285</v>
      </c>
      <c r="D2" s="2" t="s">
        <v>67</v>
      </c>
      <c r="E2" s="2" t="s">
        <v>2</v>
      </c>
      <c r="F2" s="2" t="s">
        <v>67</v>
      </c>
    </row>
    <row r="3" spans="1:6">
      <c r="A3" s="3" t="s">
        <v>478</v>
      </c>
    </row>
    <row r="4" spans="1:6">
      <c r="A4" s="4" t="s">
        <v>479</v>
      </c>
      <c r="E4" s="7" t="n">
        <v>20744</v>
      </c>
    </row>
    <row r="5" spans="1:6">
      <c r="A5" s="4" t="s">
        <v>480</v>
      </c>
      <c r="E5" s="5" t="n">
        <v>723929</v>
      </c>
    </row>
    <row r="6" spans="1:6">
      <c r="A6" s="4" t="s">
        <v>481</v>
      </c>
      <c r="B6" s="7" t="n">
        <v>-11100</v>
      </c>
      <c r="D6" s="7" t="n">
        <v>0</v>
      </c>
      <c r="E6" s="5" t="n">
        <v>-13944</v>
      </c>
      <c r="F6" s="7" t="n">
        <v>0</v>
      </c>
    </row>
    <row r="7" spans="1:6">
      <c r="A7" s="4" t="s">
        <v>482</v>
      </c>
      <c r="B7" s="5" t="n">
        <v>730729</v>
      </c>
      <c r="E7" s="5" t="n">
        <v>730729</v>
      </c>
    </row>
    <row r="8" spans="1:6">
      <c r="A8" s="4" t="s">
        <v>331</v>
      </c>
    </row>
    <row r="9" spans="1:6">
      <c r="A9" s="3" t="s">
        <v>478</v>
      </c>
    </row>
    <row r="10" spans="1:6">
      <c r="A10" s="4" t="s">
        <v>479</v>
      </c>
      <c r="E10" s="5" t="n">
        <v>6800</v>
      </c>
    </row>
    <row r="11" spans="1:6">
      <c r="A11" s="4" t="s">
        <v>480</v>
      </c>
      <c r="E11" s="5" t="n">
        <v>330581</v>
      </c>
    </row>
    <row r="12" spans="1:6">
      <c r="A12" s="4" t="s">
        <v>482</v>
      </c>
      <c r="B12" s="5" t="n">
        <v>337381</v>
      </c>
      <c r="E12" s="5" t="n">
        <v>337381</v>
      </c>
    </row>
    <row r="13" spans="1:6">
      <c r="A13" s="4" t="s">
        <v>332</v>
      </c>
    </row>
    <row r="14" spans="1:6">
      <c r="A14" s="3" t="s">
        <v>478</v>
      </c>
    </row>
    <row r="15" spans="1:6">
      <c r="A15" s="4" t="s">
        <v>480</v>
      </c>
      <c r="E15" s="5" t="n">
        <v>393348</v>
      </c>
    </row>
    <row r="16" spans="1:6">
      <c r="A16" s="4" t="s">
        <v>482</v>
      </c>
      <c r="B16" s="5" t="n">
        <v>393348</v>
      </c>
      <c r="E16" s="5" t="n">
        <v>393348</v>
      </c>
    </row>
    <row r="17" spans="1:6">
      <c r="A17" s="4" t="s">
        <v>383</v>
      </c>
    </row>
    <row r="18" spans="1:6">
      <c r="A18" s="3" t="s">
        <v>478</v>
      </c>
    </row>
    <row r="19" spans="1:6">
      <c r="A19" s="4" t="s">
        <v>479</v>
      </c>
      <c r="E19" s="5" t="n">
        <v>13944</v>
      </c>
    </row>
    <row r="20" spans="1:6">
      <c r="A20" s="4" t="s">
        <v>481</v>
      </c>
      <c r="B20" s="7" t="n">
        <v>-11100</v>
      </c>
      <c r="C20" s="7" t="n">
        <v>-2800</v>
      </c>
      <c r="E20" s="7" t="n">
        <v>-13944</v>
      </c>
    </row>
  </sheetData>
  <mergeCells count="3">
    <mergeCell ref="A1:A2"/>
    <mergeCell ref="B1:D1"/>
    <mergeCell ref="E1:F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3</v>
      </c>
      <c r="B1" s="2" t="s">
        <v>2</v>
      </c>
      <c r="C1" s="2" t="s">
        <v>27</v>
      </c>
    </row>
    <row r="2" spans="1:3">
      <c r="A2" s="3" t="s">
        <v>484</v>
      </c>
    </row>
    <row r="3" spans="1:3">
      <c r="A3" s="4" t="s">
        <v>485</v>
      </c>
      <c r="B3" s="7" t="n">
        <v>-9223</v>
      </c>
    </row>
    <row r="4" spans="1:3">
      <c r="A4" s="3" t="s">
        <v>99</v>
      </c>
    </row>
    <row r="5" spans="1:3">
      <c r="A5" s="4" t="s">
        <v>486</v>
      </c>
      <c r="B5" s="5" t="n">
        <v>351700</v>
      </c>
    </row>
    <row r="6" spans="1:3">
      <c r="A6" s="4" t="s">
        <v>38</v>
      </c>
      <c r="B6" s="5" t="n">
        <v>342477</v>
      </c>
      <c r="C6" s="7" t="n">
        <v>7260</v>
      </c>
    </row>
    <row r="7" spans="1:3">
      <c r="A7" s="4" t="s">
        <v>487</v>
      </c>
    </row>
    <row r="8" spans="1:3">
      <c r="A8" s="3" t="s">
        <v>488</v>
      </c>
    </row>
    <row r="9" spans="1:3">
      <c r="A9" s="4" t="s">
        <v>489</v>
      </c>
      <c r="B9" s="5" t="n">
        <v>185700</v>
      </c>
      <c r="C9" s="5" t="n">
        <v>7300</v>
      </c>
    </row>
    <row r="10" spans="1:3">
      <c r="A10" s="4" t="s">
        <v>348</v>
      </c>
    </row>
    <row r="11" spans="1:3">
      <c r="A11" s="3" t="s">
        <v>484</v>
      </c>
    </row>
    <row r="12" spans="1:3">
      <c r="A12" s="4" t="s">
        <v>490</v>
      </c>
      <c r="B12" s="5" t="n">
        <v>166000</v>
      </c>
    </row>
    <row r="13" spans="1:3">
      <c r="A13" s="4" t="s">
        <v>485</v>
      </c>
      <c r="B13" s="5" t="n">
        <v>-9223</v>
      </c>
    </row>
    <row r="14" spans="1:3">
      <c r="A14" s="4" t="s">
        <v>489</v>
      </c>
      <c r="B14" s="7" t="n">
        <v>156777</v>
      </c>
      <c r="C14" s="7"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5"/>
    <col customWidth="1" max="7" min="7" width="14"/>
    <col customWidth="1" max="8" min="8" width="14"/>
  </cols>
  <sheetData>
    <row r="1" spans="1:8">
      <c r="A1" s="1" t="s">
        <v>491</v>
      </c>
      <c r="B1" s="2" t="s">
        <v>362</v>
      </c>
      <c r="C1" s="2" t="s">
        <v>66</v>
      </c>
      <c r="F1" s="2" t="s">
        <v>1</v>
      </c>
    </row>
    <row r="2" spans="1:8">
      <c r="B2" s="2" t="s">
        <v>2</v>
      </c>
      <c r="C2" s="2" t="s">
        <v>2</v>
      </c>
      <c r="D2" s="2" t="s">
        <v>285</v>
      </c>
      <c r="E2" s="2" t="s">
        <v>67</v>
      </c>
      <c r="F2" s="2" t="s">
        <v>2</v>
      </c>
      <c r="G2" s="2" t="s">
        <v>67</v>
      </c>
      <c r="H2" s="2" t="s">
        <v>27</v>
      </c>
    </row>
    <row r="3" spans="1:8">
      <c r="A3" s="3" t="s">
        <v>492</v>
      </c>
    </row>
    <row r="4" spans="1:8">
      <c r="A4" s="4" t="s">
        <v>493</v>
      </c>
      <c r="C4" s="7" t="n">
        <v>10278</v>
      </c>
      <c r="F4" s="7" t="n">
        <v>10278</v>
      </c>
    </row>
    <row r="5" spans="1:8">
      <c r="A5" s="4" t="s">
        <v>298</v>
      </c>
      <c r="C5" s="5" t="n">
        <v>2000</v>
      </c>
    </row>
    <row r="6" spans="1:8">
      <c r="A6" s="4" t="s">
        <v>487</v>
      </c>
    </row>
    <row r="7" spans="1:8">
      <c r="A7" s="3" t="s">
        <v>492</v>
      </c>
    </row>
    <row r="8" spans="1:8">
      <c r="A8" s="4" t="s">
        <v>494</v>
      </c>
      <c r="B8" s="7" t="n">
        <v>185700</v>
      </c>
      <c r="C8" s="5" t="n">
        <v>185700</v>
      </c>
      <c r="F8" s="5" t="n">
        <v>185700</v>
      </c>
      <c r="H8" s="7" t="n">
        <v>7300</v>
      </c>
    </row>
    <row r="9" spans="1:8">
      <c r="A9" s="4" t="s">
        <v>298</v>
      </c>
      <c r="C9" s="5" t="n">
        <v>2000</v>
      </c>
      <c r="D9" s="7" t="n">
        <v>3400</v>
      </c>
      <c r="E9" s="7" t="n">
        <v>0</v>
      </c>
      <c r="G9" s="7" t="n">
        <v>0</v>
      </c>
    </row>
    <row r="10" spans="1:8">
      <c r="A10" s="4" t="s">
        <v>348</v>
      </c>
    </row>
    <row r="11" spans="1:8">
      <c r="A11" s="3" t="s">
        <v>492</v>
      </c>
    </row>
    <row r="12" spans="1:8">
      <c r="A12" s="4" t="s">
        <v>495</v>
      </c>
      <c r="B12" s="4" t="s">
        <v>350</v>
      </c>
    </row>
    <row r="13" spans="1:8">
      <c r="A13" s="4" t="s">
        <v>496</v>
      </c>
      <c r="B13" s="7" t="n">
        <v>156777</v>
      </c>
      <c r="C13" s="5" t="n">
        <v>156777</v>
      </c>
      <c r="F13" s="5" t="n">
        <v>156777</v>
      </c>
      <c r="H13" s="7" t="n">
        <v>0</v>
      </c>
    </row>
    <row r="14" spans="1:8">
      <c r="A14" s="4" t="s">
        <v>493</v>
      </c>
      <c r="C14" s="7" t="n">
        <v>9200</v>
      </c>
      <c r="F14" s="7" t="n">
        <v>9200</v>
      </c>
    </row>
  </sheetData>
  <mergeCells count="3">
    <mergeCell ref="A1:A2"/>
    <mergeCell ref="C1:E1"/>
    <mergeCell ref="F1:G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1"/>
    <col customWidth="1" max="5" min="5" width="21"/>
    <col customWidth="1" max="6" min="6" width="21"/>
  </cols>
  <sheetData>
    <row r="1" spans="1:6">
      <c r="A1" s="1" t="s">
        <v>497</v>
      </c>
      <c r="B1" s="2" t="s">
        <v>362</v>
      </c>
      <c r="C1" s="2" t="s">
        <v>1</v>
      </c>
    </row>
    <row r="2" spans="1:6">
      <c r="B2" s="2" t="s">
        <v>429</v>
      </c>
      <c r="C2" s="2" t="s">
        <v>429</v>
      </c>
      <c r="D2" s="2" t="s">
        <v>498</v>
      </c>
      <c r="E2" s="2" t="s">
        <v>357</v>
      </c>
      <c r="F2" s="2" t="s">
        <v>499</v>
      </c>
    </row>
    <row r="3" spans="1:6">
      <c r="A3" s="3" t="s">
        <v>500</v>
      </c>
    </row>
    <row r="4" spans="1:6">
      <c r="A4" s="4" t="s">
        <v>501</v>
      </c>
      <c r="B4" s="5" t="n">
        <v>2</v>
      </c>
      <c r="C4" s="5" t="n">
        <v>2</v>
      </c>
    </row>
    <row r="5" spans="1:6">
      <c r="A5" s="4" t="s">
        <v>502</v>
      </c>
      <c r="B5" s="11" t="n">
        <v>1.75</v>
      </c>
      <c r="C5" s="11" t="n">
        <v>1.75</v>
      </c>
    </row>
    <row r="6" spans="1:6">
      <c r="A6" s="4" t="s">
        <v>503</v>
      </c>
      <c r="B6" s="12" t="n">
        <v>1.5</v>
      </c>
      <c r="C6" s="12" t="n">
        <v>1.5</v>
      </c>
    </row>
    <row r="7" spans="1:6">
      <c r="A7" s="4" t="s">
        <v>398</v>
      </c>
    </row>
    <row r="8" spans="1:6">
      <c r="A8" s="3" t="s">
        <v>500</v>
      </c>
    </row>
    <row r="9" spans="1:6">
      <c r="A9" s="4" t="s">
        <v>504</v>
      </c>
      <c r="C9" s="4" t="s">
        <v>505</v>
      </c>
    </row>
    <row r="10" spans="1:6">
      <c r="A10" s="4" t="s">
        <v>506</v>
      </c>
      <c r="C10" s="4" t="s">
        <v>507</v>
      </c>
    </row>
    <row r="11" spans="1:6">
      <c r="A11" s="4" t="s">
        <v>401</v>
      </c>
    </row>
    <row r="12" spans="1:6">
      <c r="A12" s="3" t="s">
        <v>500</v>
      </c>
    </row>
    <row r="13" spans="1:6">
      <c r="A13" s="4" t="s">
        <v>504</v>
      </c>
      <c r="C13" s="4" t="s">
        <v>508</v>
      </c>
    </row>
    <row r="14" spans="1:6">
      <c r="A14" s="4" t="s">
        <v>506</v>
      </c>
      <c r="C14" s="4" t="s">
        <v>509</v>
      </c>
    </row>
    <row r="15" spans="1:6">
      <c r="A15" s="4" t="s">
        <v>510</v>
      </c>
    </row>
    <row r="16" spans="1:6">
      <c r="A16" s="3" t="s">
        <v>500</v>
      </c>
    </row>
    <row r="17" spans="1:6">
      <c r="A17" s="4" t="s">
        <v>511</v>
      </c>
      <c r="E17" s="7" t="n">
        <v>250</v>
      </c>
    </row>
    <row r="18" spans="1:6">
      <c r="A18" s="4" t="s">
        <v>512</v>
      </c>
      <c r="E18" s="7" t="n">
        <v>150</v>
      </c>
    </row>
    <row r="19" spans="1:6">
      <c r="A19" s="4" t="s">
        <v>513</v>
      </c>
      <c r="D19" s="10" t="n">
        <v>1.2</v>
      </c>
    </row>
    <row r="20" spans="1:6">
      <c r="A20" s="4" t="s">
        <v>358</v>
      </c>
      <c r="B20" s="4" t="s">
        <v>514</v>
      </c>
    </row>
    <row r="21" spans="1:6">
      <c r="A21" s="4" t="s">
        <v>515</v>
      </c>
      <c r="B21" s="7" t="n">
        <v>0</v>
      </c>
      <c r="C21" s="7" t="n">
        <v>0</v>
      </c>
    </row>
    <row r="22" spans="1:6">
      <c r="A22" s="4" t="s">
        <v>516</v>
      </c>
    </row>
    <row r="23" spans="1:6">
      <c r="A23" s="3" t="s">
        <v>500</v>
      </c>
    </row>
    <row r="24" spans="1:6">
      <c r="A24" s="4" t="s">
        <v>511</v>
      </c>
      <c r="F24" s="7" t="n">
        <v>15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17</v>
      </c>
      <c r="B1" s="2" t="s">
        <v>2</v>
      </c>
      <c r="C1" s="2" t="s">
        <v>27</v>
      </c>
    </row>
    <row r="2" spans="1:3">
      <c r="A2" s="3" t="s">
        <v>175</v>
      </c>
    </row>
    <row r="3" spans="1:3">
      <c r="A3" s="4" t="s">
        <v>518</v>
      </c>
      <c r="B3" s="7" t="n">
        <v>21975</v>
      </c>
      <c r="C3" s="7" t="n">
        <v>21033</v>
      </c>
    </row>
    <row r="4" spans="1:3">
      <c r="A4" s="4" t="s">
        <v>519</v>
      </c>
      <c r="B4" s="5" t="n">
        <v>7477</v>
      </c>
    </row>
    <row r="5" spans="1:3">
      <c r="A5" s="4" t="s">
        <v>520</v>
      </c>
      <c r="B5" s="5" t="n">
        <v>6942</v>
      </c>
      <c r="C5" s="5" t="n">
        <v>7113</v>
      </c>
    </row>
    <row r="6" spans="1:3">
      <c r="A6" s="4" t="s">
        <v>521</v>
      </c>
      <c r="B6" s="5" t="n">
        <v>5741</v>
      </c>
      <c r="C6" s="5" t="n">
        <v>6385</v>
      </c>
    </row>
    <row r="7" spans="1:3">
      <c r="A7" s="4" t="s">
        <v>522</v>
      </c>
      <c r="B7" s="5" t="n">
        <v>4121</v>
      </c>
      <c r="C7" s="5" t="n">
        <v>5652</v>
      </c>
    </row>
    <row r="8" spans="1:3">
      <c r="A8" s="4" t="s">
        <v>523</v>
      </c>
      <c r="B8" s="5" t="n">
        <v>2481</v>
      </c>
      <c r="C8" s="5" t="n">
        <v>2832</v>
      </c>
    </row>
    <row r="9" spans="1:3">
      <c r="A9" s="4" t="s">
        <v>524</v>
      </c>
      <c r="B9" s="5" t="n">
        <v>1386</v>
      </c>
    </row>
    <row r="10" spans="1:3">
      <c r="A10" s="4" t="s">
        <v>525</v>
      </c>
      <c r="B10" s="7" t="n">
        <v>50123</v>
      </c>
      <c r="C10" s="7" t="n">
        <v>4301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3"/>
    <col customWidth="1" max="2" min="2" width="15"/>
    <col customWidth="1" max="3" min="3" width="15"/>
    <col customWidth="1" max="4" min="4" width="14"/>
    <col customWidth="1" max="5" min="5" width="14"/>
  </cols>
  <sheetData>
    <row r="1" spans="1:5">
      <c r="A1" s="1" t="s">
        <v>526</v>
      </c>
      <c r="B1" s="2" t="s">
        <v>66</v>
      </c>
      <c r="C1" s="2" t="s">
        <v>1</v>
      </c>
    </row>
    <row r="2" spans="1:5">
      <c r="B2" s="2" t="s">
        <v>67</v>
      </c>
      <c r="C2" s="2" t="s">
        <v>2</v>
      </c>
      <c r="D2" s="2" t="s">
        <v>67</v>
      </c>
      <c r="E2" s="2" t="s">
        <v>27</v>
      </c>
    </row>
    <row r="3" spans="1:5">
      <c r="A3" s="4" t="s">
        <v>527</v>
      </c>
      <c r="C3" s="10" t="n">
        <v>2.9</v>
      </c>
      <c r="E3" s="10" t="n">
        <v>3.6</v>
      </c>
    </row>
    <row r="4" spans="1:5">
      <c r="A4" s="4" t="s">
        <v>528</v>
      </c>
      <c r="C4" s="10" t="n">
        <v>2.8</v>
      </c>
    </row>
    <row r="5" spans="1:5">
      <c r="A5" s="4" t="s">
        <v>398</v>
      </c>
    </row>
    <row r="6" spans="1:5">
      <c r="A6" s="4" t="s">
        <v>529</v>
      </c>
      <c r="C6" s="4" t="s">
        <v>514</v>
      </c>
    </row>
    <row r="7" spans="1:5">
      <c r="A7" s="4" t="s">
        <v>401</v>
      </c>
    </row>
    <row r="8" spans="1:5">
      <c r="A8" s="4" t="s">
        <v>529</v>
      </c>
      <c r="C8" s="4" t="s">
        <v>530</v>
      </c>
    </row>
    <row r="9" spans="1:5">
      <c r="A9" s="4" t="s">
        <v>531</v>
      </c>
    </row>
    <row r="10" spans="1:5">
      <c r="A10" s="4" t="s">
        <v>532</v>
      </c>
      <c r="B10" s="10" t="n">
        <v>5.5</v>
      </c>
      <c r="D10" s="10" t="n">
        <v>7.8</v>
      </c>
    </row>
  </sheetData>
  <mergeCells count="2">
    <mergeCell ref="A1:A2"/>
    <mergeCell ref="C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9"/>
    <col customWidth="1" max="2" min="2" width="27"/>
  </cols>
  <sheetData>
    <row r="1" spans="1:2">
      <c r="A1" s="1" t="s">
        <v>533</v>
      </c>
      <c r="B1" s="2" t="s">
        <v>1</v>
      </c>
    </row>
    <row r="2" spans="1:2">
      <c r="B2" s="2" t="s">
        <v>534</v>
      </c>
    </row>
    <row r="3" spans="1:2">
      <c r="A3" s="3" t="s">
        <v>535</v>
      </c>
    </row>
    <row r="4" spans="1:2">
      <c r="A4" s="4" t="s">
        <v>536</v>
      </c>
      <c r="B4" s="4" t="s">
        <v>530</v>
      </c>
    </row>
    <row r="5" spans="1:2">
      <c r="A5" s="4" t="s">
        <v>537</v>
      </c>
      <c r="B5" s="7" t="n">
        <v>6831</v>
      </c>
    </row>
    <row r="6" spans="1:2">
      <c r="A6" s="4" t="s">
        <v>538</v>
      </c>
      <c r="B6" s="7" t="n">
        <v>21500</v>
      </c>
    </row>
    <row r="7" spans="1:2">
      <c r="A7" s="4" t="s">
        <v>539</v>
      </c>
      <c r="B7" s="4" t="s">
        <v>540</v>
      </c>
    </row>
    <row r="8" spans="1:2">
      <c r="A8" s="4" t="s">
        <v>541</v>
      </c>
      <c r="B8" s="5" t="n">
        <v>530000</v>
      </c>
    </row>
    <row r="9" spans="1:2">
      <c r="A9" s="4" t="s">
        <v>542</v>
      </c>
    </row>
    <row r="10" spans="1:2">
      <c r="A10" s="3" t="s">
        <v>535</v>
      </c>
    </row>
    <row r="11" spans="1:2">
      <c r="A11" s="4" t="s">
        <v>543</v>
      </c>
      <c r="B11" s="5" t="n">
        <v>154676</v>
      </c>
    </row>
    <row r="12" spans="1:2">
      <c r="A12" s="4" t="s">
        <v>544</v>
      </c>
      <c r="B12" s="5" t="n">
        <v>94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0"/>
  </cols>
  <sheetData>
    <row r="1" spans="1:2">
      <c r="A1" s="1" t="s">
        <v>545</v>
      </c>
      <c r="B1" s="2" t="s">
        <v>1</v>
      </c>
    </row>
    <row r="2" spans="1:2">
      <c r="B2" s="2" t="s">
        <v>546</v>
      </c>
    </row>
    <row r="3" spans="1:2">
      <c r="A3" s="3" t="s">
        <v>266</v>
      </c>
    </row>
    <row r="4" spans="1:2">
      <c r="A4" s="4" t="s">
        <v>547</v>
      </c>
      <c r="B4" s="5" t="n">
        <v>716128</v>
      </c>
    </row>
    <row r="5" spans="1:2">
      <c r="A5" s="4" t="s">
        <v>548</v>
      </c>
      <c r="B5" s="5" t="n">
        <v>154676</v>
      </c>
    </row>
    <row r="6" spans="1:2">
      <c r="A6" s="4" t="s">
        <v>549</v>
      </c>
      <c r="B6" s="5" t="n">
        <v>136324</v>
      </c>
    </row>
    <row r="7" spans="1:2">
      <c r="A7" s="4" t="s">
        <v>550</v>
      </c>
      <c r="B7" s="5" t="n">
        <v>-226371</v>
      </c>
    </row>
    <row r="8" spans="1:2">
      <c r="A8" s="4" t="s">
        <v>551</v>
      </c>
      <c r="B8" s="5" t="n">
        <v>-34945</v>
      </c>
    </row>
    <row r="9" spans="1:2">
      <c r="A9" s="4" t="s">
        <v>552</v>
      </c>
      <c r="B9" s="5" t="n">
        <v>745812</v>
      </c>
    </row>
    <row r="10" spans="1:2">
      <c r="A10" s="4" t="s">
        <v>553</v>
      </c>
      <c r="B10" s="8" t="n">
        <v>99.65000000000001</v>
      </c>
    </row>
    <row r="11" spans="1:2">
      <c r="A11" s="4" t="s">
        <v>554</v>
      </c>
      <c r="B11" s="11" t="n">
        <v>118.29</v>
      </c>
    </row>
    <row r="12" spans="1:2">
      <c r="A12" s="4" t="s">
        <v>555</v>
      </c>
      <c r="B12" s="11" t="n">
        <v>92.2</v>
      </c>
    </row>
    <row r="13" spans="1:2">
      <c r="A13" s="4" t="s">
        <v>556</v>
      </c>
      <c r="B13" s="5" t="n">
        <v>75</v>
      </c>
    </row>
    <row r="14" spans="1:2">
      <c r="A14" s="4" t="s">
        <v>557</v>
      </c>
      <c r="B14" s="11" t="n">
        <v>89.13</v>
      </c>
    </row>
    <row r="15" spans="1:2">
      <c r="A15" s="4" t="s">
        <v>558</v>
      </c>
      <c r="B15" s="8" t="n">
        <v>114.3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1</v>
      </c>
      <c r="B1" s="2" t="s">
        <v>1</v>
      </c>
    </row>
    <row r="2" spans="1:3">
      <c r="B2" s="2" t="s">
        <v>2</v>
      </c>
      <c r="C2" s="2" t="s">
        <v>67</v>
      </c>
    </row>
    <row r="3" spans="1:3">
      <c r="A3" s="3" t="s">
        <v>122</v>
      </c>
    </row>
    <row r="4" spans="1:3">
      <c r="A4" s="4" t="s">
        <v>83</v>
      </c>
      <c r="B4" s="7" t="n">
        <v>-38126</v>
      </c>
      <c r="C4" s="7" t="n">
        <v>27107</v>
      </c>
    </row>
    <row r="5" spans="1:3">
      <c r="A5" s="3" t="s">
        <v>123</v>
      </c>
    </row>
    <row r="6" spans="1:3">
      <c r="A6" s="4" t="s">
        <v>124</v>
      </c>
      <c r="C6" s="5" t="n">
        <v>-133</v>
      </c>
    </row>
    <row r="7" spans="1:3">
      <c r="A7" s="4" t="s">
        <v>125</v>
      </c>
      <c r="B7" s="5" t="n">
        <v>-1362</v>
      </c>
      <c r="C7" s="5" t="n">
        <v>-1351</v>
      </c>
    </row>
    <row r="8" spans="1:3">
      <c r="A8" s="4" t="s">
        <v>126</v>
      </c>
      <c r="B8" s="5" t="n">
        <v>209</v>
      </c>
      <c r="C8" s="5" t="n">
        <v>197</v>
      </c>
    </row>
    <row r="9" spans="1:3">
      <c r="A9" s="4" t="s">
        <v>127</v>
      </c>
      <c r="B9" s="5" t="n">
        <v>132</v>
      </c>
    </row>
    <row r="10" spans="1:3">
      <c r="A10" s="4" t="s">
        <v>128</v>
      </c>
      <c r="B10" s="5" t="n">
        <v>29107</v>
      </c>
      <c r="C10" s="5" t="n">
        <v>13718</v>
      </c>
    </row>
    <row r="11" spans="1:3">
      <c r="A11" s="4" t="s">
        <v>37</v>
      </c>
      <c r="B11" s="5" t="n">
        <v>-4443</v>
      </c>
      <c r="C11" s="5" t="n">
        <v>-3728</v>
      </c>
    </row>
    <row r="12" spans="1:3">
      <c r="A12" s="4" t="s">
        <v>104</v>
      </c>
      <c r="B12" s="5" t="n">
        <v>11781</v>
      </c>
      <c r="C12" s="5" t="n">
        <v>8569</v>
      </c>
    </row>
    <row r="13" spans="1:3">
      <c r="A13" s="4" t="s">
        <v>77</v>
      </c>
      <c r="B13" s="5" t="n">
        <v>19304</v>
      </c>
      <c r="C13" s="5" t="n">
        <v>-7512</v>
      </c>
    </row>
    <row r="14" spans="1:3">
      <c r="A14" s="3" t="s">
        <v>129</v>
      </c>
    </row>
    <row r="15" spans="1:3">
      <c r="A15" s="4" t="s">
        <v>31</v>
      </c>
      <c r="B15" s="5" t="n">
        <v>8227</v>
      </c>
      <c r="C15" s="5" t="n">
        <v>-454</v>
      </c>
    </row>
    <row r="16" spans="1:3">
      <c r="A16" s="4" t="s">
        <v>33</v>
      </c>
      <c r="B16" s="5" t="n">
        <v>2223</v>
      </c>
      <c r="C16" s="5" t="n">
        <v>-2155</v>
      </c>
    </row>
    <row r="17" spans="1:3">
      <c r="A17" s="4" t="s">
        <v>40</v>
      </c>
      <c r="B17" s="5" t="n">
        <v>-581</v>
      </c>
      <c r="C17" s="5" t="n">
        <v>1200</v>
      </c>
    </row>
    <row r="18" spans="1:3">
      <c r="A18" s="4" t="s">
        <v>43</v>
      </c>
      <c r="B18" s="5" t="n">
        <v>-8949</v>
      </c>
      <c r="C18" s="5" t="n">
        <v>9711</v>
      </c>
    </row>
    <row r="19" spans="1:3">
      <c r="A19" s="4" t="s">
        <v>130</v>
      </c>
      <c r="B19" s="5" t="n">
        <v>-7868</v>
      </c>
      <c r="C19" s="5" t="n">
        <v>-4401</v>
      </c>
    </row>
    <row r="20" spans="1:3">
      <c r="A20" s="4" t="s">
        <v>45</v>
      </c>
      <c r="B20" s="5" t="n">
        <v>-21946</v>
      </c>
      <c r="C20" s="5" t="n">
        <v>5386</v>
      </c>
    </row>
    <row r="21" spans="1:3">
      <c r="A21" s="4" t="s">
        <v>48</v>
      </c>
      <c r="B21" s="5" t="n">
        <v>-2355</v>
      </c>
      <c r="C21" s="5" t="n">
        <v>-1786</v>
      </c>
    </row>
    <row r="22" spans="1:3">
      <c r="A22" s="4" t="s">
        <v>131</v>
      </c>
      <c r="B22" s="5" t="n">
        <v>-14647</v>
      </c>
      <c r="C22" s="5" t="n">
        <v>44368</v>
      </c>
    </row>
    <row r="23" spans="1:3">
      <c r="A23" s="3" t="s">
        <v>132</v>
      </c>
    </row>
    <row r="24" spans="1:3">
      <c r="A24" s="4" t="s">
        <v>133</v>
      </c>
      <c r="B24" s="5" t="n">
        <v>168387</v>
      </c>
    </row>
    <row r="25" spans="1:3">
      <c r="A25" s="4" t="s">
        <v>134</v>
      </c>
      <c r="B25" s="5" t="n">
        <v>-16028</v>
      </c>
      <c r="C25" s="5" t="n">
        <v>-14573</v>
      </c>
    </row>
    <row r="26" spans="1:3">
      <c r="A26" s="4" t="s">
        <v>135</v>
      </c>
      <c r="B26" s="5" t="n">
        <v>-11346</v>
      </c>
    </row>
    <row r="27" spans="1:3">
      <c r="A27" s="4" t="s">
        <v>136</v>
      </c>
      <c r="B27" s="5" t="n">
        <v>5842</v>
      </c>
    </row>
    <row r="28" spans="1:3">
      <c r="A28" s="4" t="s">
        <v>137</v>
      </c>
      <c r="B28" s="5" t="n">
        <v>-167</v>
      </c>
    </row>
    <row r="29" spans="1:3">
      <c r="A29" s="4" t="s">
        <v>138</v>
      </c>
      <c r="B29" s="5" t="n">
        <v>146688</v>
      </c>
      <c r="C29" s="5" t="n">
        <v>-14573</v>
      </c>
    </row>
    <row r="30" spans="1:3">
      <c r="A30" s="3" t="s">
        <v>139</v>
      </c>
    </row>
    <row r="31" spans="1:3">
      <c r="A31" s="4" t="s">
        <v>140</v>
      </c>
      <c r="B31" s="5" t="n">
        <v>-16802</v>
      </c>
      <c r="C31" s="5" t="n">
        <v>-8561</v>
      </c>
    </row>
    <row r="32" spans="1:3">
      <c r="A32" s="4" t="s">
        <v>141</v>
      </c>
      <c r="B32" s="5" t="n">
        <v>6831</v>
      </c>
    </row>
    <row r="33" spans="1:3">
      <c r="A33" s="4" t="s">
        <v>142</v>
      </c>
      <c r="B33" s="5" t="n">
        <v>-459</v>
      </c>
    </row>
    <row r="34" spans="1:3">
      <c r="A34" s="4" t="s">
        <v>143</v>
      </c>
      <c r="B34" s="5" t="n">
        <v>-1162</v>
      </c>
    </row>
    <row r="35" spans="1:3">
      <c r="A35" s="4" t="s">
        <v>144</v>
      </c>
      <c r="B35" s="5" t="n">
        <v>-11592</v>
      </c>
      <c r="C35" s="5" t="n">
        <v>-8561</v>
      </c>
    </row>
    <row r="36" spans="1:3">
      <c r="A36" s="4" t="s">
        <v>145</v>
      </c>
      <c r="B36" s="5" t="n">
        <v>120449</v>
      </c>
      <c r="C36" s="5" t="n">
        <v>21234</v>
      </c>
    </row>
    <row r="37" spans="1:3">
      <c r="A37" s="4" t="s">
        <v>146</v>
      </c>
      <c r="B37" s="5" t="n">
        <v>156448</v>
      </c>
      <c r="C37" s="5" t="n">
        <v>129758</v>
      </c>
    </row>
    <row r="38" spans="1:3">
      <c r="A38" s="4" t="s">
        <v>147</v>
      </c>
      <c r="B38" s="5" t="n">
        <v>276897</v>
      </c>
      <c r="C38" s="5" t="n">
        <v>150992</v>
      </c>
    </row>
    <row r="39" spans="1:3">
      <c r="A39" s="3" t="s">
        <v>148</v>
      </c>
    </row>
    <row r="40" spans="1:3">
      <c r="A40" s="4" t="s">
        <v>149</v>
      </c>
      <c r="B40" s="7" t="n">
        <v>2975</v>
      </c>
      <c r="C40" s="7" t="n">
        <v>749</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37"/>
    <col customWidth="1" max="3" min="3" width="20"/>
    <col customWidth="1" max="4" min="4" width="37"/>
    <col customWidth="1" max="5" min="5" width="20"/>
    <col customWidth="1" max="6" min="6" width="37"/>
  </cols>
  <sheetData>
    <row r="1" spans="1:6">
      <c r="A1" s="1" t="s">
        <v>559</v>
      </c>
      <c r="B1" s="2" t="s">
        <v>66</v>
      </c>
      <c r="D1" s="2" t="s">
        <v>1</v>
      </c>
      <c r="F1" s="2" t="s">
        <v>336</v>
      </c>
    </row>
    <row r="2" spans="1:6">
      <c r="B2" s="2" t="s">
        <v>560</v>
      </c>
      <c r="C2" s="2" t="s">
        <v>561</v>
      </c>
      <c r="D2" s="2" t="s">
        <v>560</v>
      </c>
      <c r="E2" s="2" t="s">
        <v>561</v>
      </c>
      <c r="F2" s="2" t="s">
        <v>562</v>
      </c>
    </row>
    <row r="3" spans="1:6">
      <c r="A3" s="3" t="s">
        <v>268</v>
      </c>
    </row>
    <row r="4" spans="1:6">
      <c r="A4" s="4" t="s">
        <v>563</v>
      </c>
      <c r="D4" s="5" t="n">
        <v>100000</v>
      </c>
    </row>
    <row r="5" spans="1:6">
      <c r="A5" s="4" t="s">
        <v>564</v>
      </c>
      <c r="D5" s="5" t="n">
        <v>319846</v>
      </c>
    </row>
    <row r="6" spans="1:6">
      <c r="A6" s="4" t="s">
        <v>565</v>
      </c>
      <c r="D6" s="4" t="s">
        <v>51</v>
      </c>
    </row>
    <row r="7" spans="1:6">
      <c r="A7" s="4" t="s">
        <v>566</v>
      </c>
      <c r="C7" s="5" t="n">
        <v>0</v>
      </c>
      <c r="D7" s="5" t="n">
        <v>-138186</v>
      </c>
      <c r="E7" s="5" t="n">
        <v>0</v>
      </c>
    </row>
    <row r="8" spans="1:6">
      <c r="A8" s="4" t="s">
        <v>567</v>
      </c>
      <c r="D8" s="4" t="s">
        <v>51</v>
      </c>
    </row>
    <row r="9" spans="1:6">
      <c r="A9" s="4" t="s">
        <v>568</v>
      </c>
      <c r="B9" s="5" t="n">
        <v>281660</v>
      </c>
      <c r="D9" s="5" t="n">
        <v>281660</v>
      </c>
      <c r="F9" s="5" t="n">
        <v>100000</v>
      </c>
    </row>
    <row r="10" spans="1:6">
      <c r="A10" s="4" t="s">
        <v>569</v>
      </c>
      <c r="B10" s="5" t="n">
        <v>122133</v>
      </c>
      <c r="D10" s="5" t="n">
        <v>122133</v>
      </c>
    </row>
    <row r="11" spans="1:6">
      <c r="A11" s="4" t="s">
        <v>570</v>
      </c>
      <c r="D11" s="8" t="n">
        <v>51.95</v>
      </c>
    </row>
    <row r="12" spans="1:6">
      <c r="A12" s="4" t="s">
        <v>571</v>
      </c>
      <c r="D12" s="11" t="n">
        <v>66.98</v>
      </c>
    </row>
    <row r="13" spans="1:6">
      <c r="A13" s="4" t="s">
        <v>572</v>
      </c>
      <c r="D13" s="4" t="s">
        <v>51</v>
      </c>
    </row>
    <row r="14" spans="1:6">
      <c r="A14" s="4" t="s">
        <v>573</v>
      </c>
      <c r="D14" s="11" t="n">
        <v>55.32</v>
      </c>
    </row>
    <row r="15" spans="1:6">
      <c r="A15" s="4" t="s">
        <v>574</v>
      </c>
      <c r="D15" s="4" t="s">
        <v>51</v>
      </c>
    </row>
    <row r="16" spans="1:6">
      <c r="A16" s="4" t="s">
        <v>575</v>
      </c>
      <c r="B16" s="8" t="n">
        <v>67.36</v>
      </c>
      <c r="D16" s="11" t="n">
        <v>67.36</v>
      </c>
      <c r="F16" s="8" t="n">
        <v>51.95</v>
      </c>
    </row>
    <row r="17" spans="1:6">
      <c r="A17" s="4" t="s">
        <v>576</v>
      </c>
      <c r="B17" s="8" t="n">
        <v>65.94</v>
      </c>
      <c r="D17" s="8" t="n">
        <v>65.94</v>
      </c>
    </row>
    <row r="18" spans="1:6">
      <c r="A18" s="4" t="s">
        <v>577</v>
      </c>
      <c r="D18" s="4" t="s">
        <v>578</v>
      </c>
      <c r="F18" s="4" t="s">
        <v>579</v>
      </c>
    </row>
    <row r="19" spans="1:6">
      <c r="A19" s="4" t="s">
        <v>580</v>
      </c>
      <c r="D19" s="4" t="s">
        <v>581</v>
      </c>
    </row>
    <row r="20" spans="1:6">
      <c r="A20" s="4" t="s">
        <v>582</v>
      </c>
      <c r="D20" s="7" t="n">
        <v>3763</v>
      </c>
    </row>
    <row r="21" spans="1:6">
      <c r="A21" s="4" t="s">
        <v>583</v>
      </c>
      <c r="B21" s="7" t="n">
        <v>19623</v>
      </c>
      <c r="D21" s="5" t="n">
        <v>19623</v>
      </c>
      <c r="F21" s="7" t="n">
        <v>3763</v>
      </c>
    </row>
    <row r="22" spans="1:6">
      <c r="A22" s="4" t="s">
        <v>584</v>
      </c>
      <c r="B22" s="5" t="n">
        <v>8683</v>
      </c>
      <c r="D22" s="5" t="n">
        <v>8683</v>
      </c>
    </row>
    <row r="23" spans="1:6">
      <c r="A23" s="4" t="s">
        <v>585</v>
      </c>
      <c r="B23" s="7" t="n">
        <v>9700</v>
      </c>
      <c r="D23" s="7" t="n">
        <v>9700</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586</v>
      </c>
      <c r="B1" s="2" t="s">
        <v>66</v>
      </c>
      <c r="D1" s="2" t="s">
        <v>1</v>
      </c>
    </row>
    <row r="2" spans="1:5">
      <c r="B2" s="2" t="s">
        <v>2</v>
      </c>
      <c r="C2" s="2" t="s">
        <v>67</v>
      </c>
      <c r="D2" s="2" t="s">
        <v>2</v>
      </c>
      <c r="E2" s="2" t="s">
        <v>67</v>
      </c>
    </row>
    <row r="3" spans="1:5">
      <c r="A3" s="3" t="s">
        <v>270</v>
      </c>
    </row>
    <row r="4" spans="1:5">
      <c r="A4" s="4" t="s">
        <v>587</v>
      </c>
      <c r="B4" s="7" t="n">
        <v>5844</v>
      </c>
      <c r="C4" s="7" t="n">
        <v>2914</v>
      </c>
      <c r="D4" s="7" t="n">
        <v>11781</v>
      </c>
      <c r="E4" s="7" t="n">
        <v>8569</v>
      </c>
    </row>
    <row r="5" spans="1:5">
      <c r="A5" s="4" t="s">
        <v>588</v>
      </c>
      <c r="B5" s="5" t="n">
        <v>1607</v>
      </c>
      <c r="C5" s="5" t="n">
        <v>1151</v>
      </c>
      <c r="D5" s="5" t="n">
        <v>3253</v>
      </c>
      <c r="E5" s="5" t="n">
        <v>3384</v>
      </c>
    </row>
    <row r="6" spans="1:5">
      <c r="A6" s="4" t="s">
        <v>589</v>
      </c>
      <c r="B6" s="5" t="n">
        <v>4237</v>
      </c>
      <c r="C6" s="5" t="n">
        <v>1763</v>
      </c>
      <c r="D6" s="5" t="n">
        <v>8528</v>
      </c>
      <c r="E6" s="5" t="n">
        <v>5185</v>
      </c>
    </row>
    <row r="7" spans="1:5">
      <c r="A7" s="4" t="s">
        <v>71</v>
      </c>
    </row>
    <row r="8" spans="1:5">
      <c r="A8" s="3" t="s">
        <v>270</v>
      </c>
    </row>
    <row r="9" spans="1:5">
      <c r="A9" s="4" t="s">
        <v>587</v>
      </c>
      <c r="B9" s="5" t="n">
        <v>695</v>
      </c>
      <c r="C9" s="5" t="n">
        <v>548</v>
      </c>
      <c r="D9" s="5" t="n">
        <v>1813</v>
      </c>
      <c r="E9" s="5" t="n">
        <v>1363</v>
      </c>
    </row>
    <row r="10" spans="1:5">
      <c r="A10" s="4" t="s">
        <v>72</v>
      </c>
    </row>
    <row r="11" spans="1:5">
      <c r="A11" s="3" t="s">
        <v>270</v>
      </c>
    </row>
    <row r="12" spans="1:5">
      <c r="A12" s="4" t="s">
        <v>587</v>
      </c>
      <c r="B12" s="5" t="n">
        <v>278</v>
      </c>
      <c r="D12" s="5" t="n">
        <v>278</v>
      </c>
    </row>
    <row r="13" spans="1:5">
      <c r="A13" s="4" t="s">
        <v>73</v>
      </c>
    </row>
    <row r="14" spans="1:5">
      <c r="A14" s="3" t="s">
        <v>270</v>
      </c>
    </row>
    <row r="15" spans="1:5">
      <c r="A15" s="4" t="s">
        <v>587</v>
      </c>
      <c r="B15" s="5" t="n">
        <v>8</v>
      </c>
      <c r="D15" s="5" t="n">
        <v>8</v>
      </c>
    </row>
    <row r="16" spans="1:5">
      <c r="A16" s="4" t="s">
        <v>74</v>
      </c>
    </row>
    <row r="17" spans="1:5">
      <c r="A17" s="3" t="s">
        <v>270</v>
      </c>
    </row>
    <row r="18" spans="1:5">
      <c r="A18" s="4" t="s">
        <v>587</v>
      </c>
      <c r="B18" s="5" t="n">
        <v>2591</v>
      </c>
      <c r="C18" s="7" t="n">
        <v>2366</v>
      </c>
      <c r="D18" s="5" t="n">
        <v>7410</v>
      </c>
      <c r="E18" s="7" t="n">
        <v>7206</v>
      </c>
    </row>
    <row r="19" spans="1:5">
      <c r="A19" s="4" t="s">
        <v>76</v>
      </c>
    </row>
    <row r="20" spans="1:5">
      <c r="A20" s="3" t="s">
        <v>270</v>
      </c>
    </row>
    <row r="21" spans="1:5">
      <c r="A21" s="4" t="s">
        <v>587</v>
      </c>
      <c r="B21" s="7" t="n">
        <v>2272</v>
      </c>
      <c r="D21" s="7" t="n">
        <v>2272</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590</v>
      </c>
      <c r="B1" s="2" t="s">
        <v>1</v>
      </c>
    </row>
    <row r="2" spans="1:3">
      <c r="B2" s="2" t="s">
        <v>2</v>
      </c>
      <c r="C2" s="2" t="s">
        <v>67</v>
      </c>
    </row>
    <row r="3" spans="1:3">
      <c r="A3" s="3" t="s">
        <v>591</v>
      </c>
    </row>
    <row r="4" spans="1:3">
      <c r="A4" s="4" t="s">
        <v>592</v>
      </c>
      <c r="B4" s="10" t="n">
        <v>3.5</v>
      </c>
      <c r="C4" s="10" t="n">
        <v>0.6</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33"/>
    <col customWidth="1" max="2" min="2" width="15"/>
    <col customWidth="1" max="3" min="3" width="14"/>
    <col customWidth="1" max="4" min="4" width="16"/>
  </cols>
  <sheetData>
    <row r="1" spans="1:4">
      <c r="A1" s="1" t="s">
        <v>593</v>
      </c>
      <c r="B1" s="2" t="s">
        <v>1</v>
      </c>
      <c r="D1" s="2" t="s">
        <v>336</v>
      </c>
    </row>
    <row r="2" spans="1:4">
      <c r="B2" s="2" t="s">
        <v>2</v>
      </c>
      <c r="C2" s="2" t="s">
        <v>67</v>
      </c>
      <c r="D2" s="2" t="s">
        <v>27</v>
      </c>
    </row>
    <row r="3" spans="1:4">
      <c r="A3" s="3" t="s">
        <v>180</v>
      </c>
    </row>
    <row r="4" spans="1:4">
      <c r="A4" s="4" t="s">
        <v>594</v>
      </c>
      <c r="B4" s="4" t="s">
        <v>595</v>
      </c>
      <c r="D4" s="4" t="s">
        <v>596</v>
      </c>
    </row>
    <row r="5" spans="1:4">
      <c r="A5" s="4" t="s">
        <v>597</v>
      </c>
      <c r="B5" s="10" t="n">
        <v>0.7</v>
      </c>
      <c r="C5" s="10" t="n">
        <v>0.3</v>
      </c>
    </row>
    <row r="6" spans="1:4">
      <c r="A6" s="4" t="s">
        <v>598</v>
      </c>
      <c r="B6" s="5" t="n">
        <v>0</v>
      </c>
      <c r="C6" s="5" t="n">
        <v>0</v>
      </c>
    </row>
    <row r="7" spans="1:4">
      <c r="A7" s="4" t="s">
        <v>599</v>
      </c>
      <c r="B7" s="7" t="n">
        <v>10900000</v>
      </c>
      <c r="C7" s="7" t="n">
        <v>2180000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1"/>
    <col customWidth="1" max="2" min="2" width="15"/>
    <col customWidth="1" max="3" min="3" width="15"/>
    <col customWidth="1" max="4" min="4" width="14"/>
    <col customWidth="1" max="5" min="5" width="14"/>
  </cols>
  <sheetData>
    <row r="1" spans="1:5">
      <c r="A1" s="1" t="s">
        <v>600</v>
      </c>
      <c r="B1" s="2" t="s">
        <v>362</v>
      </c>
      <c r="C1" s="2" t="s">
        <v>1</v>
      </c>
    </row>
    <row r="2" spans="1:5">
      <c r="B2" s="2" t="s">
        <v>2</v>
      </c>
      <c r="C2" s="2" t="s">
        <v>2</v>
      </c>
      <c r="D2" s="2" t="s">
        <v>329</v>
      </c>
      <c r="E2" s="2" t="s">
        <v>27</v>
      </c>
    </row>
    <row r="3" spans="1:5">
      <c r="A3" s="3" t="s">
        <v>601</v>
      </c>
    </row>
    <row r="4" spans="1:5">
      <c r="A4" s="4" t="s">
        <v>602</v>
      </c>
      <c r="B4" s="7" t="n">
        <v>14300</v>
      </c>
      <c r="C4" s="7" t="n">
        <v>14300</v>
      </c>
      <c r="E4" s="7" t="n">
        <v>0</v>
      </c>
    </row>
    <row r="5" spans="1:5">
      <c r="A5" s="4" t="s">
        <v>603</v>
      </c>
      <c r="C5" s="5" t="n">
        <v>167</v>
      </c>
    </row>
    <row r="6" spans="1:5">
      <c r="A6" s="4" t="s">
        <v>604</v>
      </c>
      <c r="B6" s="5" t="n">
        <v>2700</v>
      </c>
      <c r="C6" s="7" t="n">
        <v>2700</v>
      </c>
    </row>
    <row r="7" spans="1:5">
      <c r="A7" s="4" t="s">
        <v>605</v>
      </c>
      <c r="B7" s="7" t="n">
        <v>0</v>
      </c>
    </row>
    <row r="8" spans="1:5">
      <c r="A8" s="4" t="s">
        <v>320</v>
      </c>
    </row>
    <row r="9" spans="1:5">
      <c r="A9" s="3" t="s">
        <v>601</v>
      </c>
    </row>
    <row r="10" spans="1:5">
      <c r="A10" s="4" t="s">
        <v>602</v>
      </c>
      <c r="D10" s="7" t="n">
        <v>14100</v>
      </c>
    </row>
    <row r="11" spans="1:5">
      <c r="A11" s="4" t="s">
        <v>606</v>
      </c>
    </row>
    <row r="12" spans="1:5">
      <c r="A12" s="3" t="s">
        <v>601</v>
      </c>
    </row>
    <row r="13" spans="1:5">
      <c r="A13" s="4" t="s">
        <v>607</v>
      </c>
      <c r="B13" s="4" t="s">
        <v>608</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59"/>
    <col customWidth="1" max="2" min="2" width="21"/>
    <col customWidth="1" max="3" min="3" width="21"/>
    <col customWidth="1" max="4" min="4" width="28"/>
    <col customWidth="1" max="5" min="5" width="21"/>
  </cols>
  <sheetData>
    <row r="1" spans="1:5">
      <c r="A1" s="1" t="s">
        <v>609</v>
      </c>
      <c r="B1" s="2" t="s">
        <v>66</v>
      </c>
      <c r="D1" s="2" t="s">
        <v>1</v>
      </c>
    </row>
    <row r="2" spans="1:5">
      <c r="B2" s="2" t="s">
        <v>429</v>
      </c>
      <c r="C2" s="2" t="s">
        <v>386</v>
      </c>
      <c r="D2" s="2" t="s">
        <v>610</v>
      </c>
      <c r="E2" s="2" t="s">
        <v>386</v>
      </c>
    </row>
    <row r="3" spans="1:5">
      <c r="A3" s="3" t="s">
        <v>611</v>
      </c>
    </row>
    <row r="4" spans="1:5">
      <c r="A4" s="4" t="s">
        <v>612</v>
      </c>
      <c r="D4" s="5" t="n">
        <v>2</v>
      </c>
    </row>
    <row r="5" spans="1:5">
      <c r="A5" s="3" t="s">
        <v>69</v>
      </c>
    </row>
    <row r="6" spans="1:5">
      <c r="A6" s="4" t="s">
        <v>69</v>
      </c>
      <c r="B6" s="7" t="n">
        <v>160945</v>
      </c>
      <c r="C6" s="7" t="n">
        <v>108512</v>
      </c>
      <c r="D6" s="7" t="n">
        <v>392082</v>
      </c>
      <c r="E6" s="7" t="n">
        <v>336144</v>
      </c>
    </row>
    <row r="7" spans="1:5">
      <c r="A7" s="3" t="s">
        <v>613</v>
      </c>
    </row>
    <row r="8" spans="1:5">
      <c r="A8" s="4" t="s">
        <v>75</v>
      </c>
      <c r="B8" s="5" t="n">
        <v>-10278</v>
      </c>
      <c r="D8" s="5" t="n">
        <v>-10278</v>
      </c>
    </row>
    <row r="9" spans="1:5">
      <c r="A9" s="4" t="s">
        <v>76</v>
      </c>
      <c r="B9" s="5" t="n">
        <v>-29620</v>
      </c>
      <c r="C9" s="5" t="n">
        <v>-3414</v>
      </c>
      <c r="D9" s="5" t="n">
        <v>-37791</v>
      </c>
      <c r="E9" s="5" t="n">
        <v>-3414</v>
      </c>
    </row>
    <row r="10" spans="1:5">
      <c r="A10" s="4" t="s">
        <v>77</v>
      </c>
      <c r="B10" s="5" t="n">
        <v>-13119</v>
      </c>
      <c r="C10" s="5" t="n">
        <v>5518</v>
      </c>
      <c r="D10" s="5" t="n">
        <v>-19304</v>
      </c>
      <c r="E10" s="5" t="n">
        <v>7512</v>
      </c>
    </row>
    <row r="11" spans="1:5">
      <c r="A11" s="4" t="s">
        <v>79</v>
      </c>
      <c r="B11" s="5" t="n">
        <v>-57127</v>
      </c>
      <c r="C11" s="5" t="n">
        <v>8224</v>
      </c>
      <c r="D11" s="5" t="n">
        <v>-41615</v>
      </c>
      <c r="E11" s="5" t="n">
        <v>40521</v>
      </c>
    </row>
    <row r="12" spans="1:5">
      <c r="A12" s="4" t="s">
        <v>331</v>
      </c>
    </row>
    <row r="13" spans="1:5">
      <c r="A13" s="3" t="s">
        <v>69</v>
      </c>
    </row>
    <row r="14" spans="1:5">
      <c r="A14" s="4" t="s">
        <v>69</v>
      </c>
      <c r="B14" s="5" t="n">
        <v>114471</v>
      </c>
      <c r="C14" s="5" t="n">
        <v>107321</v>
      </c>
      <c r="D14" s="5" t="n">
        <v>343644</v>
      </c>
      <c r="E14" s="5" t="n">
        <v>332094</v>
      </c>
    </row>
    <row r="15" spans="1:5">
      <c r="A15" s="3" t="s">
        <v>613</v>
      </c>
    </row>
    <row r="16" spans="1:5">
      <c r="A16" s="4" t="s">
        <v>79</v>
      </c>
      <c r="B16" s="5" t="n">
        <v>11904</v>
      </c>
      <c r="C16" s="5" t="n">
        <v>8069</v>
      </c>
      <c r="D16" s="5" t="n">
        <v>44215</v>
      </c>
      <c r="E16" s="5" t="n">
        <v>43072</v>
      </c>
    </row>
    <row r="17" spans="1:5">
      <c r="A17" s="4" t="s">
        <v>332</v>
      </c>
    </row>
    <row r="18" spans="1:5">
      <c r="A18" s="3" t="s">
        <v>69</v>
      </c>
    </row>
    <row r="19" spans="1:5">
      <c r="A19" s="4" t="s">
        <v>69</v>
      </c>
      <c r="B19" s="5" t="n">
        <v>43792</v>
      </c>
      <c r="D19" s="5" t="n">
        <v>43792</v>
      </c>
    </row>
    <row r="20" spans="1:5">
      <c r="A20" s="3" t="s">
        <v>613</v>
      </c>
    </row>
    <row r="21" spans="1:5">
      <c r="A21" s="4" t="s">
        <v>79</v>
      </c>
      <c r="B21" s="5" t="n">
        <v>-14326</v>
      </c>
      <c r="D21" s="5" t="n">
        <v>-14326</v>
      </c>
    </row>
    <row r="22" spans="1:5">
      <c r="A22" s="4" t="s">
        <v>383</v>
      </c>
    </row>
    <row r="23" spans="1:5">
      <c r="A23" s="3" t="s">
        <v>69</v>
      </c>
    </row>
    <row r="24" spans="1:5">
      <c r="A24" s="4" t="s">
        <v>69</v>
      </c>
      <c r="B24" s="5" t="n">
        <v>2682</v>
      </c>
      <c r="C24" s="5" t="n">
        <v>1191</v>
      </c>
      <c r="D24" s="5" t="n">
        <v>4646</v>
      </c>
      <c r="E24" s="5" t="n">
        <v>4050</v>
      </c>
    </row>
    <row r="25" spans="1:5">
      <c r="A25" s="3" t="s">
        <v>613</v>
      </c>
    </row>
    <row r="26" spans="1:5">
      <c r="A26" s="4" t="s">
        <v>79</v>
      </c>
      <c r="B26" s="7" t="n">
        <v>-1688</v>
      </c>
      <c r="C26" s="7" t="n">
        <v>-1949</v>
      </c>
      <c r="D26" s="7" t="n">
        <v>-4131</v>
      </c>
      <c r="E26" s="7" t="n">
        <v>-6649</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8"/>
    <col customWidth="1" max="3" min="3" width="17"/>
    <col customWidth="1" max="4" min="4" width="25"/>
    <col customWidth="1" max="5" min="5" width="19"/>
    <col customWidth="1" max="6" min="6" width="23"/>
  </cols>
  <sheetData>
    <row r="1" spans="1:6">
      <c r="A1" s="1" t="s">
        <v>614</v>
      </c>
      <c r="B1" s="2" t="s">
        <v>615</v>
      </c>
      <c r="C1" s="2" t="s">
        <v>616</v>
      </c>
      <c r="D1" s="2" t="s">
        <v>385</v>
      </c>
      <c r="E1" s="2" t="s">
        <v>617</v>
      </c>
      <c r="F1" s="2" t="s">
        <v>618</v>
      </c>
    </row>
    <row r="2" spans="1:6">
      <c r="A2" s="3" t="s">
        <v>619</v>
      </c>
    </row>
    <row r="3" spans="1:6">
      <c r="A3" s="4" t="s">
        <v>620</v>
      </c>
      <c r="D3" s="5" t="n">
        <v>2</v>
      </c>
    </row>
    <row r="4" spans="1:6">
      <c r="A4" s="4" t="s">
        <v>621</v>
      </c>
      <c r="D4" s="5" t="n">
        <v>0</v>
      </c>
    </row>
    <row r="5" spans="1:6">
      <c r="A5" s="4" t="s">
        <v>622</v>
      </c>
      <c r="D5" s="4" t="s">
        <v>350</v>
      </c>
    </row>
    <row r="6" spans="1:6">
      <c r="A6" s="4" t="s">
        <v>623</v>
      </c>
      <c r="D6" s="5" t="n">
        <v>3</v>
      </c>
    </row>
    <row r="7" spans="1:6">
      <c r="A7" s="4" t="s">
        <v>624</v>
      </c>
      <c r="D7" s="5" t="n">
        <v>3</v>
      </c>
    </row>
    <row r="8" spans="1:6">
      <c r="A8" s="4" t="s">
        <v>625</v>
      </c>
      <c r="D8" s="4" t="s">
        <v>400</v>
      </c>
    </row>
    <row r="9" spans="1:6">
      <c r="A9" s="4" t="s">
        <v>626</v>
      </c>
      <c r="D9" s="4" t="s">
        <v>402</v>
      </c>
    </row>
    <row r="10" spans="1:6">
      <c r="A10" s="4" t="s">
        <v>627</v>
      </c>
      <c r="D10" s="5" t="n">
        <v>1</v>
      </c>
    </row>
    <row r="11" spans="1:6">
      <c r="A11" s="4" t="s">
        <v>628</v>
      </c>
      <c r="B11" s="5" t="n">
        <v>2</v>
      </c>
    </row>
    <row r="12" spans="1:6">
      <c r="A12" s="4" t="s">
        <v>629</v>
      </c>
      <c r="E12" s="5" t="n">
        <v>2</v>
      </c>
    </row>
    <row r="13" spans="1:6">
      <c r="A13" s="4" t="s">
        <v>630</v>
      </c>
      <c r="C13" s="5" t="n">
        <v>4</v>
      </c>
    </row>
    <row r="14" spans="1:6">
      <c r="A14" s="4" t="s">
        <v>398</v>
      </c>
    </row>
    <row r="15" spans="1:6">
      <c r="A15" s="3" t="s">
        <v>619</v>
      </c>
    </row>
    <row r="16" spans="1:6">
      <c r="A16" s="4" t="s">
        <v>631</v>
      </c>
      <c r="D16" s="4" t="s">
        <v>632</v>
      </c>
    </row>
    <row r="17" spans="1:6">
      <c r="A17" s="4" t="s">
        <v>633</v>
      </c>
      <c r="D17" s="4" t="s">
        <v>634</v>
      </c>
    </row>
    <row r="18" spans="1:6">
      <c r="A18" s="4" t="s">
        <v>635</v>
      </c>
      <c r="D18" s="5" t="n">
        <v>1</v>
      </c>
    </row>
    <row r="19" spans="1:6">
      <c r="A19" s="4" t="s">
        <v>401</v>
      </c>
    </row>
    <row r="20" spans="1:6">
      <c r="A20" s="3" t="s">
        <v>619</v>
      </c>
    </row>
    <row r="21" spans="1:6">
      <c r="A21" s="4" t="s">
        <v>631</v>
      </c>
      <c r="D21" s="4" t="s">
        <v>636</v>
      </c>
    </row>
    <row r="22" spans="1:6">
      <c r="A22" s="4" t="s">
        <v>633</v>
      </c>
      <c r="D22" s="4" t="s">
        <v>637</v>
      </c>
    </row>
    <row r="23" spans="1:6">
      <c r="A23" s="4" t="s">
        <v>638</v>
      </c>
    </row>
    <row r="24" spans="1:6">
      <c r="A24" s="3" t="s">
        <v>619</v>
      </c>
    </row>
    <row r="25" spans="1:6">
      <c r="A25" s="4" t="s">
        <v>639</v>
      </c>
      <c r="D25" s="4" t="s">
        <v>514</v>
      </c>
    </row>
    <row r="26" spans="1:6">
      <c r="A26" s="4" t="s">
        <v>640</v>
      </c>
      <c r="F26" s="5" t="n">
        <v>2</v>
      </c>
    </row>
    <row r="27" spans="1:6">
      <c r="A27" s="4" t="s">
        <v>641</v>
      </c>
      <c r="F27" s="5" t="n">
        <v>3</v>
      </c>
    </row>
    <row r="28" spans="1:6">
      <c r="A28" s="4" t="s">
        <v>642</v>
      </c>
      <c r="F28" s="5" t="n">
        <v>3</v>
      </c>
    </row>
    <row r="29" spans="1:6">
      <c r="A29" s="4" t="s">
        <v>643</v>
      </c>
    </row>
    <row r="30" spans="1:6">
      <c r="A30" s="3" t="s">
        <v>619</v>
      </c>
    </row>
    <row r="31" spans="1:6">
      <c r="A31" s="4" t="s">
        <v>644</v>
      </c>
      <c r="D31" s="7" t="n">
        <v>500</v>
      </c>
    </row>
    <row r="32" spans="1:6">
      <c r="A32" s="4" t="s">
        <v>645</v>
      </c>
    </row>
    <row r="33" spans="1:6">
      <c r="A33" s="3" t="s">
        <v>619</v>
      </c>
    </row>
    <row r="34" spans="1:6">
      <c r="A34" s="4" t="s">
        <v>646</v>
      </c>
      <c r="D34" s="5" t="n">
        <v>1</v>
      </c>
    </row>
    <row r="35" spans="1:6">
      <c r="A35" s="4" t="s">
        <v>331</v>
      </c>
    </row>
    <row r="36" spans="1:6">
      <c r="A36" s="3" t="s">
        <v>619</v>
      </c>
    </row>
    <row r="37" spans="1:6">
      <c r="A37" s="4" t="s">
        <v>646</v>
      </c>
      <c r="D37" s="5" t="n">
        <v>2</v>
      </c>
    </row>
    <row r="38" spans="1:6">
      <c r="A38" s="4" t="s">
        <v>647</v>
      </c>
      <c r="F38" s="5" t="n">
        <v>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8T17:22:32Z</dcterms:created>
  <dcterms:modified xmlns:dcterms="http://purl.org/dc/terms/" xmlns:xsi="http://www.w3.org/2001/XMLSchema-instance" xsi:type="dcterms:W3CDTF">2018-11-08T17:22:32Z</dcterms:modified>
</cp:coreProperties>
</file>